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Organization and Recent Events"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hareholders' Equity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pplemental Financial Informat" sheetId="16" state="visible" r:id="rId16"/>
    <sheet xmlns:r="http://schemas.openxmlformats.org/officeDocument/2006/relationships" name="Business Segment Information" sheetId="17" state="visible" r:id="rId17"/>
    <sheet xmlns:r="http://schemas.openxmlformats.org/officeDocument/2006/relationships" name="Supplemental Quarterly Informat"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Revenue from Contracts with C_2" sheetId="21" state="visible" r:id="rId21"/>
    <sheet xmlns:r="http://schemas.openxmlformats.org/officeDocument/2006/relationships" name="Acquisitions (Tables)"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hareholders' Equity (Deficit) " sheetId="25" state="visible" r:id="rId25"/>
    <sheet xmlns:r="http://schemas.openxmlformats.org/officeDocument/2006/relationships" name="Income Taxes (Tables)" sheetId="26" state="visible" r:id="rId26"/>
    <sheet xmlns:r="http://schemas.openxmlformats.org/officeDocument/2006/relationships" name="Supplemental Financial Inform_2" sheetId="27" state="visible" r:id="rId27"/>
    <sheet xmlns:r="http://schemas.openxmlformats.org/officeDocument/2006/relationships" name="Business Segment Information (T" sheetId="28" state="visible" r:id="rId28"/>
    <sheet xmlns:r="http://schemas.openxmlformats.org/officeDocument/2006/relationships" name="Supplemental Quarterly Inform_2" sheetId="29" state="visible" r:id="rId29"/>
    <sheet xmlns:r="http://schemas.openxmlformats.org/officeDocument/2006/relationships" name="Organization and Recent Events "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Basis of Presentation and Sig_6" sheetId="33" state="visible" r:id="rId33"/>
    <sheet xmlns:r="http://schemas.openxmlformats.org/officeDocument/2006/relationships" name="Basis of Presentation and Sig_7"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Acquisitions - Additional Infor" sheetId="40" state="visible" r:id="rId40"/>
    <sheet xmlns:r="http://schemas.openxmlformats.org/officeDocument/2006/relationships" name="Acquisitions - Schedule of Cost" sheetId="41" state="visible" r:id="rId41"/>
    <sheet xmlns:r="http://schemas.openxmlformats.org/officeDocument/2006/relationships" name="Acquisitions - Schedule of Co_2" sheetId="42" state="visible" r:id="rId42"/>
    <sheet xmlns:r="http://schemas.openxmlformats.org/officeDocument/2006/relationships" name="Leases - Components of Lease Ex" sheetId="43" state="visible" r:id="rId43"/>
    <sheet xmlns:r="http://schemas.openxmlformats.org/officeDocument/2006/relationships" name="Leases - Components of Lease _2" sheetId="44" state="visible" r:id="rId44"/>
    <sheet xmlns:r="http://schemas.openxmlformats.org/officeDocument/2006/relationships" name="Leases - Schedule of Operating " sheetId="45" state="visible" r:id="rId45"/>
    <sheet xmlns:r="http://schemas.openxmlformats.org/officeDocument/2006/relationships" name="Leases - Schedule of Maturities" sheetId="46" state="visible" r:id="rId46"/>
    <sheet xmlns:r="http://schemas.openxmlformats.org/officeDocument/2006/relationships" name="Leases - Additional Information" sheetId="47" state="visible" r:id="rId47"/>
    <sheet xmlns:r="http://schemas.openxmlformats.org/officeDocument/2006/relationships" name="Leases - Schedule of Maturiti_2" sheetId="48" state="visible" r:id="rId48"/>
    <sheet xmlns:r="http://schemas.openxmlformats.org/officeDocument/2006/relationships" name="Debt - Long-Term Debt (Detail)" sheetId="49" state="visible" r:id="rId49"/>
    <sheet xmlns:r="http://schemas.openxmlformats.org/officeDocument/2006/relationships" name="Debt - Long-Term Debt (Parenthe" sheetId="50" state="visible" r:id="rId50"/>
    <sheet xmlns:r="http://schemas.openxmlformats.org/officeDocument/2006/relationships" name="Debt - Schedule of Aggregate Pr" sheetId="51" state="visible" r:id="rId51"/>
    <sheet xmlns:r="http://schemas.openxmlformats.org/officeDocument/2006/relationships" name="Debt - Schedule of Aggregate _2" sheetId="52" state="visible" r:id="rId52"/>
    <sheet xmlns:r="http://schemas.openxmlformats.org/officeDocument/2006/relationships" name="Debt - 9.25% First Lien Notes -" sheetId="53" state="visible" r:id="rId53"/>
    <sheet xmlns:r="http://schemas.openxmlformats.org/officeDocument/2006/relationships" name="Debt - Convertible Notes - Addi" sheetId="54" state="visible" r:id="rId54"/>
    <sheet xmlns:r="http://schemas.openxmlformats.org/officeDocument/2006/relationships" name="Shareholders' Equity (Deficit_2" sheetId="55" state="visible" r:id="rId55"/>
    <sheet xmlns:r="http://schemas.openxmlformats.org/officeDocument/2006/relationships" name="Shareholders' Equity (Deficit_3" sheetId="56" state="visible" r:id="rId56"/>
    <sheet xmlns:r="http://schemas.openxmlformats.org/officeDocument/2006/relationships" name="Income Taxes - Income Tax Expen" sheetId="57" state="visible" r:id="rId57"/>
    <sheet xmlns:r="http://schemas.openxmlformats.org/officeDocument/2006/relationships" name="Income Taxes - Reconciliation o" sheetId="58" state="visible" r:id="rId58"/>
    <sheet xmlns:r="http://schemas.openxmlformats.org/officeDocument/2006/relationships" name="Income Taxes - Components of Ne" sheetId="59" state="visible" r:id="rId59"/>
    <sheet xmlns:r="http://schemas.openxmlformats.org/officeDocument/2006/relationships" name="Income Taxes - Additional Infor" sheetId="60" state="visible" r:id="rId60"/>
    <sheet xmlns:r="http://schemas.openxmlformats.org/officeDocument/2006/relationships" name="Income Taxes - Reconciliation_2" sheetId="61" state="visible" r:id="rId61"/>
    <sheet xmlns:r="http://schemas.openxmlformats.org/officeDocument/2006/relationships" name="Commitments and Contingencies -" sheetId="62" state="visible" r:id="rId62"/>
    <sheet xmlns:r="http://schemas.openxmlformats.org/officeDocument/2006/relationships" name="Supplemental Financial Inform_3" sheetId="63" state="visible" r:id="rId63"/>
    <sheet xmlns:r="http://schemas.openxmlformats.org/officeDocument/2006/relationships" name="Supplemental Financial Inform_4" sheetId="64" state="visible" r:id="rId64"/>
    <sheet xmlns:r="http://schemas.openxmlformats.org/officeDocument/2006/relationships" name="Supplemental Financial Inform_5" sheetId="65" state="visible" r:id="rId65"/>
    <sheet xmlns:r="http://schemas.openxmlformats.org/officeDocument/2006/relationships" name="Supplemental Financial Inform_6" sheetId="66" state="visible" r:id="rId66"/>
    <sheet xmlns:r="http://schemas.openxmlformats.org/officeDocument/2006/relationships" name="Supplemental Financial Inform_7" sheetId="67" state="visible" r:id="rId67"/>
    <sheet xmlns:r="http://schemas.openxmlformats.org/officeDocument/2006/relationships" name="Supplemental Financial Inform_8" sheetId="68" state="visible" r:id="rId68"/>
    <sheet xmlns:r="http://schemas.openxmlformats.org/officeDocument/2006/relationships" name="Supplemental Financial Inform_9" sheetId="69" state="visible" r:id="rId69"/>
    <sheet xmlns:r="http://schemas.openxmlformats.org/officeDocument/2006/relationships" name="Supplemental Financial Infor_10" sheetId="70" state="visible" r:id="rId70"/>
    <sheet xmlns:r="http://schemas.openxmlformats.org/officeDocument/2006/relationships" name="Supplemental Financial Infor_11" sheetId="71" state="visible" r:id="rId71"/>
    <sheet xmlns:r="http://schemas.openxmlformats.org/officeDocument/2006/relationships" name="Business Segment Information - " sheetId="72" state="visible" r:id="rId72"/>
    <sheet xmlns:r="http://schemas.openxmlformats.org/officeDocument/2006/relationships" name="Business Segment Information _2" sheetId="73" state="visible" r:id="rId73"/>
    <sheet xmlns:r="http://schemas.openxmlformats.org/officeDocument/2006/relationships" name="Business Segment Information _3" sheetId="74" state="visible" r:id="rId74"/>
    <sheet xmlns:r="http://schemas.openxmlformats.org/officeDocument/2006/relationships" name="Supplemental Quarterly Inform_3" sheetId="75" state="visible" r:id="rId75"/>
    <sheet xmlns:r="http://schemas.openxmlformats.org/officeDocument/2006/relationships" name="Supplemental Quarterly Inform_4" sheetId="76" state="visible" r:id="rId76"/>
  </sheets>
  <definedNames/>
  <calcPr calcId="124519" fullCalcOnLoad="1"/>
</workbook>
</file>

<file path=xl/sharedStrings.xml><?xml version="1.0" encoding="utf-8"?>
<sst xmlns="http://schemas.openxmlformats.org/spreadsheetml/2006/main" uniqueCount="817">
  <si>
    <t>Document and Entity Information - USD ($)</t>
  </si>
  <si>
    <t>12 Months Ended</t>
  </si>
  <si>
    <t>Dec. 31, 2019</t>
  </si>
  <si>
    <t>Feb. 24,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Vantage Drilling International</t>
  </si>
  <si>
    <t>Entity Central Index Key</t>
  </si>
  <si>
    <t>0001465872</t>
  </si>
  <si>
    <t>Current Fiscal Year End Date</t>
  </si>
  <si>
    <t>--12-31</t>
  </si>
  <si>
    <t>Entity Well-known Seasoned Issuer</t>
  </si>
  <si>
    <t>No</t>
  </si>
  <si>
    <t>Entity Current Reporting Status</t>
  </si>
  <si>
    <t>Yes</t>
  </si>
  <si>
    <t>Entity Voluntary Filers</t>
  </si>
  <si>
    <t>Entity Interactive Data Current</t>
  </si>
  <si>
    <t>Entity Filer Category</t>
  </si>
  <si>
    <t>Non-accelerated Filer</t>
  </si>
  <si>
    <t>Entity Small Business</t>
  </si>
  <si>
    <t>Entity Emerging Growth Company</t>
  </si>
  <si>
    <t>Entity Shell Company</t>
  </si>
  <si>
    <t>Entity Common Stock, Shares Outstanding</t>
  </si>
  <si>
    <t>Entity Public Float</t>
  </si>
  <si>
    <t>Entity File Number</t>
  </si>
  <si>
    <t>333-212081</t>
  </si>
  <si>
    <t>Entity Tax Identification Number</t>
  </si>
  <si>
    <t>98-1372204</t>
  </si>
  <si>
    <t>Entity Address, Address Line One</t>
  </si>
  <si>
    <t>777 Post Oak Boulevard</t>
  </si>
  <si>
    <t>Entity Address, Address Line Two</t>
  </si>
  <si>
    <t>Suite 800</t>
  </si>
  <si>
    <t>Entity Address, City or Town</t>
  </si>
  <si>
    <t>Houston</t>
  </si>
  <si>
    <t>Entity Address, State or Province</t>
  </si>
  <si>
    <t>TX</t>
  </si>
  <si>
    <t>Entity Address, Postal Zip Code</t>
  </si>
  <si>
    <t>77056</t>
  </si>
  <si>
    <t>City Area Code</t>
  </si>
  <si>
    <t>281</t>
  </si>
  <si>
    <t>Local Phone Number</t>
  </si>
  <si>
    <t>404-4700</t>
  </si>
  <si>
    <t>Consolidated Balance Sheet - USD ($) $ in Thousands</t>
  </si>
  <si>
    <t>Dec. 31, 2018</t>
  </si>
  <si>
    <t>Current assets</t>
  </si>
  <si>
    <t>Cash and cash equivalents</t>
  </si>
  <si>
    <t>Restricted cash</t>
  </si>
  <si>
    <t>Trade receivables</t>
  </si>
  <si>
    <t>Inventory</t>
  </si>
  <si>
    <t>Prepaid expenses and other current assets</t>
  </si>
  <si>
    <t>Total current assets</t>
  </si>
  <si>
    <t>Property and equipment</t>
  </si>
  <si>
    <t>Accumulated depreciation</t>
  </si>
  <si>
    <t>Property and equipment, net</t>
  </si>
  <si>
    <t>Operating lease ROU assets</t>
  </si>
  <si>
    <t>Other assets</t>
  </si>
  <si>
    <t>Total assets</t>
  </si>
  <si>
    <t>Current liabilities</t>
  </si>
  <si>
    <t>Accounts payable</t>
  </si>
  <si>
    <t>Other current liabilities</t>
  </si>
  <si>
    <t>Total current liabilities</t>
  </si>
  <si>
    <t>Long–term debt, net of discount and financing costs of $6,421 and $12,914</t>
  </si>
  <si>
    <t>Other long-term liabilities</t>
  </si>
  <si>
    <t>Commitments and contingencies (see Note 9)</t>
  </si>
  <si>
    <t xml:space="preserve"> </t>
  </si>
  <si>
    <t>Shareholders' equity (deficit)</t>
  </si>
  <si>
    <t>Ordinary shares, $0.001 par value, 50 million shares authorized; 13,115,026 and 5,000,053 shares issued and outstanding, respectively</t>
  </si>
  <si>
    <t>Additional paid-in capital</t>
  </si>
  <si>
    <t>Accumulated earnings (deficit)</t>
  </si>
  <si>
    <t>Controlling interest shareholders' equity (deficit)</t>
  </si>
  <si>
    <t>Noncontrolling interests</t>
  </si>
  <si>
    <t>Total equity (deficit)</t>
  </si>
  <si>
    <t>Total liabilities and shareholders’ equity (deficit)</t>
  </si>
  <si>
    <t>Consolidated Balance Sheet (Parenthetical) - USD ($) $ in Thousands</t>
  </si>
  <si>
    <t>Statement Of Financial Position [Abstract]</t>
  </si>
  <si>
    <t>Long-term debt, discount and financing costs</t>
  </si>
  <si>
    <t>Ordinary shares, par value</t>
  </si>
  <si>
    <t>Ordinary shares, shares authorized</t>
  </si>
  <si>
    <t>Ordinary shares, shares issued</t>
  </si>
  <si>
    <t>Ordinary shares, shares outstanding</t>
  </si>
  <si>
    <t>Consolidated Statement of Operations - USD ($) $ in Thousands</t>
  </si>
  <si>
    <t>Dec. 31, 2017</t>
  </si>
  <si>
    <t>Revenue</t>
  </si>
  <si>
    <t>Total revenue</t>
  </si>
  <si>
    <t>Operating costs and expenses</t>
  </si>
  <si>
    <t>Operating costs</t>
  </si>
  <si>
    <t>General and administrative</t>
  </si>
  <si>
    <t>Depreciation</t>
  </si>
  <si>
    <t>Total operating costs and expenses</t>
  </si>
  <si>
    <t>Income (loss) from operations</t>
  </si>
  <si>
    <t>Other income (expense)</t>
  </si>
  <si>
    <t>Interest income</t>
  </si>
  <si>
    <t>Interest expense and other financing charges</t>
  </si>
  <si>
    <t>Loss on debt extinguishment</t>
  </si>
  <si>
    <t>Other, net</t>
  </si>
  <si>
    <t>Bargain purchase gain</t>
  </si>
  <si>
    <t>Total other income (expense)</t>
  </si>
  <si>
    <t>Income (loss) before income taxes</t>
  </si>
  <si>
    <t>Income tax provision</t>
  </si>
  <si>
    <t>Net income (loss)</t>
  </si>
  <si>
    <t>Net income (loss) attributable to noncontrolling interests</t>
  </si>
  <si>
    <t>Net income (loss) attributable to shareholders</t>
  </si>
  <si>
    <t>Earnings (loss) per share</t>
  </si>
  <si>
    <t>Basic and Diluted</t>
  </si>
  <si>
    <t>Contract Drilling Services</t>
  </si>
  <si>
    <t>Contract Termination Revenue</t>
  </si>
  <si>
    <t>Reimbursables and Other</t>
  </si>
  <si>
    <t>Consolidated Statement of Shareholders' Equity - USD ($) $ in Thousands</t>
  </si>
  <si>
    <t>Total</t>
  </si>
  <si>
    <t>Ordinary Shares</t>
  </si>
  <si>
    <t>Additional Paid-in Capital</t>
  </si>
  <si>
    <t>Accumulated Earnings (Deficit)</t>
  </si>
  <si>
    <t>Non-Controlling Interests</t>
  </si>
  <si>
    <t>Beginning Balance at Dec. 31, 2016</t>
  </si>
  <si>
    <t>Beginning Balance (in shares) at Dec. 31, 2016</t>
  </si>
  <si>
    <t>Ending Balance at Dec. 31, 2017</t>
  </si>
  <si>
    <t>Ending Balance (in shares) at Dec. 31, 2017</t>
  </si>
  <si>
    <t>Ending Balance at Dec. 31, 2018</t>
  </si>
  <si>
    <t>Ending Balance (in shares) at Dec. 31, 2018</t>
  </si>
  <si>
    <t>Common stock issued</t>
  </si>
  <si>
    <t>Common stock issued (in shares)</t>
  </si>
  <si>
    <t>Reclassification of Share-based compensation</t>
  </si>
  <si>
    <t>Distribution to shareholders</t>
  </si>
  <si>
    <t>Share-based compensation</t>
  </si>
  <si>
    <t>Share-based compensation - dividend equivalents</t>
  </si>
  <si>
    <t>Contributions from holders of noncontrolling interests</t>
  </si>
  <si>
    <t>Ending Balance at Dec. 31, 2019</t>
  </si>
  <si>
    <t>Ending Balance (in shares) at Dec. 31, 2019</t>
  </si>
  <si>
    <t>Consolidated Statement of Cash Flows - USD ($) $ in Thousands</t>
  </si>
  <si>
    <t>CASH FLOWS FROM OPERATING ACTIVITIES</t>
  </si>
  <si>
    <t>Adjustments to reconcile net income (loss) to net cash provided by (used in) operating activities</t>
  </si>
  <si>
    <t>Depreciation expense</t>
  </si>
  <si>
    <t>Amortization of debt financing costs</t>
  </si>
  <si>
    <t>Amortization of debt discount</t>
  </si>
  <si>
    <t>Amortization of contract value</t>
  </si>
  <si>
    <t>PIK interest on the Convertible Notes</t>
  </si>
  <si>
    <t>Share-based compensation expense</t>
  </si>
  <si>
    <t>Gain on bargain purchase</t>
  </si>
  <si>
    <t>Non-cash loss on debt extinguishment</t>
  </si>
  <si>
    <t>Deferred income tax (benefit) expense</t>
  </si>
  <si>
    <t>(Gain) loss on disposal of assets</t>
  </si>
  <si>
    <t>Changes in operating assets and liabilities:</t>
  </si>
  <si>
    <t>Other current liabilities and other long-term liabilities</t>
  </si>
  <si>
    <t>Net cash provided by (used in) operating activities</t>
  </si>
  <si>
    <t>CASH FLOWS FROM INVESTING ACTIVITIES</t>
  </si>
  <si>
    <t>Additions to property and equipment</t>
  </si>
  <si>
    <t>Net proceeds from sale of Vantage 260</t>
  </si>
  <si>
    <t>Net cash used in investing activities</t>
  </si>
  <si>
    <t>CASH FLOWS FROM FINANCING ACTIVITIES</t>
  </si>
  <si>
    <t>Repayment of long-term debt</t>
  </si>
  <si>
    <t>Distributions to shareholders</t>
  </si>
  <si>
    <t>Debt issuance costs</t>
  </si>
  <si>
    <t>Debt prepayment costs</t>
  </si>
  <si>
    <t>Net cash (used in) provided by financing activities</t>
  </si>
  <si>
    <t>Net increase (decrease) in unrestricted and restricted cash and cash equivalents</t>
  </si>
  <si>
    <t>Unrestricted and restricted cash and cash equivalents—beginning of period</t>
  </si>
  <si>
    <t>Unrestricted and restricted cash and cash equivalents—end of period</t>
  </si>
  <si>
    <t>Cash paid for:</t>
  </si>
  <si>
    <t>Interest</t>
  </si>
  <si>
    <t>Income taxes (net of refunds)</t>
  </si>
  <si>
    <t>Non-cash investing and financing transactions:</t>
  </si>
  <si>
    <t>Conversion of Convertible Notes into Ordinary Shares</t>
  </si>
  <si>
    <t>Payment of interest in kind on the Convertible Notes</t>
  </si>
  <si>
    <t>Trade-in value on equipment upgrades</t>
  </si>
  <si>
    <t>9.25% First Lien Notes</t>
  </si>
  <si>
    <t>Proceeds from issuance of Notes</t>
  </si>
  <si>
    <t>Soehanah</t>
  </si>
  <si>
    <t>Cash paid for acquisition</t>
  </si>
  <si>
    <t>Vantage 260</t>
  </si>
  <si>
    <t>Organization and Recent Events</t>
  </si>
  <si>
    <t>Organization Consolidation And Presentation Of Financial Statements [Abstract]</t>
  </si>
  <si>
    <t xml:space="preserve">1. Organization and Recent Events Vantage Drilling International, a Cayman Islands exempted company, together with its consolidated subsidiaries (collectively the “Company”), is an international offshore drilling company focused on operating a fleet of modern, high specification drilling units. Our principal business is to contract drilling units, related equipment and work crews, primarily on a dayrate basis to drill oil and natural gas wells for our customers. Through our fleet of drilling units, we are a provider of offshore contract drilling services to major, national and independent oil and natural gas companies, focused on international markets. Additionally, for drilling units owned by others, we provide construction supervision services for rigs that are under construction, preservation management services for rigs that are stacked and operations and marketing services for operating rigs. Drilling Contract Arbitration On June 20, 2019, VDEEP and VDDI entered into the Petrobras Agreement with the Petrobras Parties relating to the Petrobras Award. See “ Note 9. Commitments and Contingencies ” Repurchase Offer On July 8, 2019, we commenced an offer (the “Repurchase Offer”) to repurchase up to $75.0 million of the 9.25% First Lien Notes. See “ Note 6. Debt ” Conversion of Convertible Notes On November 18, 2019, the Company announced that the Board of Directors had approved the Conversion effective December 4, 2019. See “ Note 6. Debt ” Special Cash Distribution On November 18, 2019, the Company announced that the Board of Directors declared a special cash distribution to shareholders of record as of December 10, 2019, payable on December 17, 2019. See “ Note 7. Shareholders’ Equity (Deficit) ” Change in U.S. Tax Status On January 22, 2020, VDI filed the Tax Election with the IRS to be treated as a partnership, rather than a corporation, for U.S. federal income tax purposes, with an effective date retroactive to December 9, 2019. See “ Note 8. Income Taxes ” Joint Venture On November 15, 2017, Vantage and ADES International Holding Ltd., a London-listed offshore and onshore provider of oil and gas drilling and production services in the Middle East and Africa (“ADES”), through their subsidiaries, entered into a Shareholders’ Agreement to form an entity named ADVantage to provide deepwater drilling services offshore of Egypt. ADVantage, which is a joint venture, owned 51% by Vantage and 49% by ADES, commenced a drilling services contract with Dana Gas Egypt Limited (“Dana Gas”) in May 2019 (the “Egyptian Drilling Contract”) to perform deepwater drilling services offshore of Egypt. The term of the Egyptian Drilling Contract was for one well with the option to extend the term by up to three additional wells. On September 24, 2019, Dana Gas assigned the Egyptian Drilling Contract to Belayim Petroleum Company (“Petrobel”), a joint venture of Eni and Egyptian General Petroleum Corporation, pursuant to which Petrobel has exercised an option under the Egyptian Drilling Contract to extend the term for one well. On October 15, 2019, ADVantage became entitled to perform drilling services for Petrobel. Brazil Improbity Action On April 27, 2018, the Company was added as an additional defendant in a legal proceeding initiated by the Brazilian federal public prosecutor's office located in the State of Parana, Brazil (“Brazilian Federal Prosecutor”) against certain individuals, including an executive of Petrobras and two political lobbyists, in connection with the contracting of the Titanium Explorer “ Note 9. Commitments and Contingencies ” </t>
  </si>
  <si>
    <t>Basis of Presentation and Significant Accounting Policies</t>
  </si>
  <si>
    <t>Accounting Policies [Abstract]</t>
  </si>
  <si>
    <t xml:space="preserve">2. Basis of Presentation and Significant Accounting Policies Basis of Consolidation: The accompanying consolidated financial information as of December 31, 2019 and 2018, for the years ended December 31, 2019, 2018 and 2017, have been prepared in accordance with U.S. GAAP and pursuant to the rules and regulations of the SEC and include our accounts and those of our majority owned subsidiaries and VIEs discussed below. All significant intercompany transactions and accounts have been eliminated.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ADVantage is a joint venture company formed to operate deepwater drilling rigs in Egypt. We determined that ADVantage met the criteria of a VIE for accounting purposes because its equity at risk was insufficient to permit it to carry on its activities without additional subordinated financial support from us. We also determined that we are the primary beneficiary for accounting purposes since we are entitled to use ADVantage for deepwater drilling contract opportunities rejected by ADES, and have the (a) power to direct the operating activities associated with the deepwater drilling rigs, which are the activities that most significantly impact the entity’s economic performance, and (b) obligation to absorb losses or the right to receive a majority of the benefits that could be potentially significant to the VIE. As a result, we consolidate ADVantage in our consolidated financial statements, we eliminate intercompany transactions and we present the interests that are not owned by us as “Noncontrolling interests” in our Consolidated Balance Sheet. The carrying amount associated with ADVantage was as follows:
December 31, 2019
December 31, 2018
(unaudited, in thousands)
Current assets
$
14,589
$
—
Non-current assets
3,643
—
Current liabilities
11,560
—
Non-current liabilities
4,159
—
Net carrying amount
$
2,513
$
—
As ADVantage is a majority owned subsidiary of the Company, it serves as a guarantor under the Indenture relating to the 9.25% First Lien notes. The notes are secured by a first priority lien on all of the assets of ADVantage, subject to certain exceptions. Creditors’ recourse against ADVantage for liabilities of ADVantage is limited to the assets of ADVantage. See “ Note 1. Organization and Recent Events ” “ Note 10. Supplemental Financial Information ” Use of Estimates: The preparation of financial statements in accordance with U.S. GAAP requires our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Cash and Cash Equivalents: Includes deposits with financial institutions as well as short-term money market instruments with maturities of three months or less when purchased. Inventory: Consists of materials, spare parts, consumables and related supplies for our drilling rigs. Property and Equipment: Consists of our drilling rigs, furniture and fixtures, computer equipment and capitalized costs for computer software. Drilling rigs are depreciated on a component basis over estimated useful lives ranging from five to 35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included “Operating costs” or “General and administrative” expenses on the Consolidated Statement of Operations, depending on the nature of the asset. For the years ended December 31, 2019, 2018 and 2017, we recognized a net loss of $0.2 million, a net gain of $1.3 million and a net loss of $0.3 million, respectively, related to the sale or retirement of assets.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natural gas exploration, development and production expenditures. Oil and natural gas prices and customers’ expectations of potential changes in these prices, the general outlook for worldwide economic growth, political and social stability in the major oil and natural gas producing basins of the world, availability of credit and changes in governmental laws and regulations, among many other factors, significantly affect our customers’ levels of expenditures. Sustained declines in or persistent depressed levels of oil and natural gas prices, worldwide rig counts and utilization, reduced access to credit markets, reduced or depressed sale prices of comparably equipped jackups and drillships and any other significant adverse economic news could require us to evaluate the realization of our drilling rigs. In connection with our adoption of fresh-start accounting upon our emergence from bankruptcy on the Effective Date, an adjustment of $2.0 billion was recorded to decrease the net book value of our drilling rigs to estimated fair value. The projections and assumptions used in that valuation have not changed significantly as of December 31, 2019; accordingly,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 Intangible assets: In April 2017, pursuant to a purchase and sale agreement with a third party, we completed the purchase of the , a class 154-44C jackup rig, and related multi-year drilling contract for $13.0 million. In connection with our acquisition we recorded an identifiable intangible asset of $12.6 million for the fair value of the acquired favorable drilling contract. The resulting intangible asset was amortized on a straight-line basis over the two-year term of the drilling contract, which ended April 2019. We recognized approximately $1.6 million, $6.3 million and $4.7 million of amortization expense for intangible assets for the years ended December 31, 2019, 2018 and 2017, respectively. 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Revenue Recognition : See “ Note 3. Revenue from Contracts with Customers ” of these “Notes to Consolidated Financial Statements” for further information. 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We do not establish deferred tax liabilities for certain of our foreign earnings that we intend to indefinitely reinvest to finance foreign activities. Valuation allowances are established when necessary to reduce deferred income tax assets to the amount expected to be realized. We recognize interest and penalties related to income taxes as a component of income tax expense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Outstanding receivables beyond payment terms are promptly investigated and discussed with the specific customer. We do not have an allowance for doubtful accounts on our trade receivables as of December 31, 2019 and 2018 Earnings (loss) per Share: We compute basic and diluted EPS in accordance with the two-class method. We include restricted stock units granted to employees that contain non-forfeitable rights to dividends as such grants are considered participating securities. Basic earnings (loss) per share are based on the weighted average number of Ordinary Shares outstanding during the applicable period. Diluted EPS are computed based on the weighted average number of Ordinary Shares and ordinary share equivalents outstanding in the applicable period, as if all potentially dilutive securities were converted into Ordinary Shares (using the treasury stock method). The following is a reconciliation of the number of shares used for the basic and diluted EPS computations:
Year Ended December 31,
2019
2018
2017
(In thousands)
Weighted average Ordinary Shares outstanding for basic EPS
5,677
5,000
5,000
Restricted share equity awards
—
—
—
Adjusted weighted average Ordinary Shares outstanding for diluted EPS
5,677
5,000
5,000
The following sets forth the number of shares excluded from diluted EPS computations:
Year Ended December 31,
2019
2018
2017
(In thousands)
Convertible notes
—
7,995
7,915
Restricted share equity awards
34
39
32
Future potentially dilutive Ordinary Shares excluded from diluted EPS
34
8,034
7,947
Functional Currency: We consider USD to be the functional currency for all of our operations since the majority of our revenues and expenditures are denominated in USD, which limits our exposure to currency exchange rate fluctuations. We recognize currency exchange rate gains and losses in “Other, net” in our Consolidated Statement of Operations. For the years ended December 31, 2019, 2018 and 2017, we recognized a net gain of $0.2 million, a net loss of $1.5 million and a net gain of $2.8 million, respectively, related to currency exchange rates. Fair Value of Financial Instruments: The fair value of our short-term financial assets and liabilities approximates the carrying amounts represented in the balance sheet principally due to the short-term nature or floating rate nature of these instruments. At December 31, 2019, the fair value of the 9.25% First Lien Notes was approximately $340.4 million based on quoted market prices in a less active market, a Level 2 measurement Share-based Compensation: TBGs granted under our 2016 Amended MIP vest annually, ratably over four years; however, accelerated vesting is provided for in the event of a QLE. Otherwise, the settlement of any vested TBGs occurs upon the seventh anniversary of the Effective Date. PBGs granted under the 2016 Amended MIP contain vesting eligibility provisions tied to the earlier of a QLE or seven years from the Effective Date. Upon the occurrence of a vesting eligibility event, the number of PBGs that actually vest will be dependent on the achievement of pre-determined TEV targets specified in the grants. Both the TBGs and PBGs were classified as liabilities consistent with the classification of the underlying securities prior to the Conversion. Following the Conversion, outstanding TBGs and PBGs were subject to modification accounting and were re-classified as equity awards. Under the provisions of ASC 718 Compensation – Stock Compensation Noncontrolling Interest: Noncontrolling interests represent the equity investments of the minority owner in our joint venture that we consolidate in our financial statements. Recently Adopted Accounting Standards: We adopted ASU No. 2016-02, Leases (ASC 842) ASU No. 2018-11, "Leases - Targeted Improvements." Leases. n addition, we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As a lessee, we also made an accounting policy election to keep leases with an initial term of 12 months or less off of the balance sheet for all classes of underlying assets. Adoption of the new standard resulted in an increase in the Company’s assets and liabilities of approximately $9.2 million as of January 1, 2019. Our drilling contracts contain a lease component related to the underlying drilling equipment, in addition to the service component provided by our crews and our expertise to operate such drilling equipment. As outlined in ASU 2018-11, we have determined that the non-lease service component of our drilling contracts is the predominant element of the combined component and continue to account for the combined components as a single performance obligation under Topic 606, Revenue from Contracts with Customers. The bareboat charter contract on the Soehanah Recently Issued Accounting Standards: In December 2019, the FASB issued ASU No. 2019-12, “Income Taxes (Topic 740): Simplifying the Accounting for Income Taxes.” We are currently evaluating the provisions of ASU 2019-12 and assessing the impact it may have on our financial position and results of operations, if any. In August 2018, the FASB issued ASU No. 2018-15, "Intangibles - Goodwill and Other - Internal-Use Software. In June 2016, the FASB issued ASU No. 2016-13, “Financial Instruments - Credit Losses.” </t>
  </si>
  <si>
    <t>Revenue from Contracts with Customers</t>
  </si>
  <si>
    <t>Revenue From Contract With Customer [Abstract]</t>
  </si>
  <si>
    <t xml:space="preserve">3. Revenue from Contracts with Customers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s a single performance obligation satisfied over time and comprised of a series of distinct time increments, or service periods.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Mobilization/Demobilization Revenue. In connection with certain contracts, we receive lump-sum fees or similar compensation for the mobilization of equipment and personnel prior to the commencement of drilling services or the demobilization of equipment and personnel upon contract completion.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 ‑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Contract Termination Revenue. On June 20, 2019, VDEEP and VDDI entered into the Petrobras Agreement with the Petrobras Parties relating to the Petrobras Award. See “ Note 9. Commitments and Contingencies ” of these “Notes to Consolidated Financial Statements” for additional information regarding the Petrobras Agreement and the Petrobras Award. For the year ended December 31, 2019, we recognized approximately $594.0 million in “Contract termination revenue” and $106.9 million in “Interest income” associated with the Petrobras Payments (as defined in “ Note 9. Commitments and Contingencies ” of these “Notes to Consolidated Financial Statements” ) . Revenues Related to Reimbursable Expenses. We generally receive reimbursements from our customers for the purchase of supplies, equipment, personnel services and other services provided at their request in accordance with a drilling contract or other agreement. We are generally considered a principal in such transactions and therefore, recognize reimbursable revenues and the corresponding costs as we provide the customer ‑ requested goods and services. We have elected to exclude from the transaction price measurement all taxes assessed by a governmental authority. Disaggregation of Revenue The following tables present our revenue disaggregated by revenue source for the periods indicated:
Year Ended December 31 , 2019
Jackups
Deepwater
Management
Consolidated
(in thousands)
Dayrate revenue
$
88,606
$
52,005
$
1,277
$
141,888
Contract termination revenue
—
594,029
—
594,029
Charter lease revenue
4,461
—
—
4,461
Amortized revenue
1,626
2,334
—
3,960
Reimbursable revenue
8,937
4,676
2,897
16,510
Total revenue
$
103,630
$
653,044
$
4,174
$
760,848
Year Ended December 31 , 2018
Jackups
Deepwater
Management
Consolidated
(in thousands)
Dayrate revenue
$
84,777
$
115,406
$
1,220
$
201,403
Amortized revenue
1,049
2,333
—
3,382
Reimbursable revenue
10,229
6,115
4,618
20,962
Total revenue
$
96,055
$
123,854
$
5,838
$
225,747
Year Ended December 31, 2017
Jackups
Deepwater
Management
Consolidated
(in thousands)
Dayrate revenue
$
84,834
$
105,269
$
1,456
$
191,559
Amortized revenue
207
243
—
450
Reimbursable revenue
9,442
6,506
4,889
20,837
Total revenue
$
94,483
$
112,018
$
6,345
$
212,846
Dayrate revenue and amortized revenue for “Jackups” and “Deepwater” are included within “Contract drilling services” in our Consolidated Statement of Operations. All other revenue, excluding “Contract termination revenue”, are included within “Reimbursables and other” in our Consolidated Statement of Operations. Accounts Receivable, Contract Liabilities and Contract Costs Accounts receivable are recognized when the right to consideration becomes unconditional based upon contractual billing schedules. Payment terms on customer invoices typically range from 30 to 45 days. We recognize contract liabilities, recorded in other “Other current liabilities” and “Long-term liabilities” on our Consolidate Balance Sheet,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December 31, 2019
December 31, 2018
(in thousands)
Current contract cost assets
$
132
$
774
Noncurrent contract cost assets
1,598
3,999
Current contract revenue liabilities
2,912
2,309
Noncurrent contract revenue liabilities
2,090
4,424
Significant changes in contract cost assets and contract revenue liabilities during the year ended December 31, 2019 are as follows:
Contract Costs
Contract Revenues
(in thousands)
Balance as of December 31, 2018 (1)
$
4,773
$
6,733
Increase due to contractual additions
935
3,561
Decrease due to recognition
(3,978
)
(5,292
)
Balance as of December 31, 2019 (1)
$
1,730
$
5,002
(1)
We expect to recognize contract revenues of approximately $5.0 million in 2020 related to unsatisfied performance obligations existing as of December 31, 2019.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of the future services. </t>
  </si>
  <si>
    <t>Acquisitions</t>
  </si>
  <si>
    <t>Business Combinations [Abstract]</t>
  </si>
  <si>
    <t xml:space="preserve">4. Acquisitions On June 13, 2018, we entered into a share purchase agreement with Ship Finance International Limited to acquire the shares of Rig Finance Limited, an entity that owns the Soehanah We accounted for the acquisition as an asset purchase in accordance with accounting guidance considering that substantially all of the fair value of the gross assets acquired was concentrated in the Soehanah
(in thousands)
Total cash consideration (1)
$
85,000
Purchase price allocation:
Soehanah rig and equipment
81,850
Inventory supplies and spare parts
3,150
Cash
913
Charterer deposit
(913
)
Net assets acquired
$
85,000
(1)
Including $0.4 million of transaction costs. Pro forma results of operations related to the acquisition are not material to our consolidated statement of operations. In April 2017, pursuant to a purchase and sale agreement with a third party, we completed the purchase of a class 154-44C jackup rig and related multi-year drilling contract for $13.0 million. A down payment of $1.3 million was made in February 2017 upon execution of the agreement and the remaining $11.7 million was paid at closing. In August 2017, we substituted the Sapphire Driller Vantage 260, Vantage 260
(in thousands)
Total cash consideration
$
13,000
Purchase price allocation:
Drilling contract value
12,640
Rig equipment to be sold (net of disposal costs)
2,050
Drillpipe assets
700
Severance liabilities assumed
(480
)
Net assets acquired
14,910
Bargain purchase gain
$
1,910
Under accounting guidance, a bargain purchase gain results from an acquisition if the fair value of the purchase consideration paid in connection with such acquisition is less than the net fair value of the assets acquired and liabilities assumed. We recorded a bargain purchase gain of approximately $1.9 million related to the acquisition in the year ended December 31, 2017. We believe that we were able to negotiate a bargain purchase price as a result of our operational presence in West Africa and the seller’s liquidation. The purchase of the Vantage 260 Sapphire Driller Pro forma results of operations related to the acquisition have not been presented because they are not material to our consolidated statement of operations. </t>
  </si>
  <si>
    <t>Leases</t>
  </si>
  <si>
    <t>Leases [Abstract]</t>
  </si>
  <si>
    <t xml:space="preserve">5. Leases We have operating leases expiring at various dates, principally for office space, onshore storage yards and certain operating equipment. Additionally, we sublease certain office space to third parties. We determine if an arrangement is a lease at inception. Operating leases with an initial term greater than 12 months are included in “Operating lease ROU assets”, “Other current liabilities”, and “Other long-term liabilities” on our Consolidated Balance Sheet. Operating lease ROU assets and operating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prior to or at the commencement date and is reduced by lease incentives received and initial direct costs incurred.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not accounted for separately. Certain of our leases include provisions for variable payments. These variable payments are not included in the calculation of lease liability and ROU assets. The components of lease expense were as follows:
(in thousands)
Classification in the Consolidated Statement of Operations
Year ended December 31, 2019
Operating lease cost (1)
Operating costs
$
5,633
Operating lease cost (1)
General and administrative
1,160
Sublease income
Operating costs
(475
)
Sublease income
General and administrative
(296
)
Total operating lease cost
$
6,022
(1)
Short-term lease costs were $2.5 million during the year ended December 31, 2019. Operating cash flows used for operating leases approximates lease expense.
(in thousands)
Classification in the Consolidated Balance Sheet
December 31, 2019
Assets:
Operating lease assets
Operating lease ROU assets
$
6,706
Total leased assets
$
6,706
Liabilities:
Current operating
Other current liabilities
$
3,963
Noncurrent operating
Other long-term liabilities
3,139
Total lease liabilities
$
7,102
As of December 31, 2019, maturities of lease liabilities were as follows:
(unaudited, in thousands)
Operating Leases
2020
$
4,149
2021
1,574
2022
1,360
2023
949
Thereafter
-
Total future lease payments
$
8,032
Less imputed interest
(930
)
Present value of lease obligations
$
7,102
As of December 31, 2019, the weighted average discount rate and the weighted average remaining lease term for operating leases was 9.25% and 2.7 years, respectively. ROU assets and lease liabilities recorded for leases commencing during the three months ended December 31, 2019 was $0.2 million. As of December 31, 2018, maturities of lease liabilities as presented under ASC Topic 840 were as follows:
(unaudited, in thousands)
Operating Leases
2019
$
4,035
2020
3,465
2021
1,321
2022
1,313
2023
903
Thereafter
-
Total future minimum lease payments
$
11,037
The bareboat charter contract on the Soehanah “ Note 4. Acquisitions ” Soehanah </t>
  </si>
  <si>
    <t>Debt</t>
  </si>
  <si>
    <t>Debt Disclosure [Abstract]</t>
  </si>
  <si>
    <t>6. Debt Our debt was composed of the following:
December 31,
2019
2018
(in thousands)
9.25% First Lien Notes, net of financing costs of $6,421 and $7,560
$
343,579
$
342,439
Convertible Notes, net of discount of $0 and $5,354
—
766,572
343,579
1,109,011
Less current maturities of long-term debt
—
—
Long-term debt, net
$
343,579
$
1,109,011
Aggregate scheduled principal maturities of our debt for the next five years and thereafter are as follows (in thousands):
2020
$
—
2021
—
2022
—
2023
350,000
2024
—
Thereafter
—
Total debt (1)
350,000
Less:
Current maturities of long-term debt
—
Future amortization of financing costs
(6,421
)
Long-term debt
$
343,579
(1) Excludes financing costs of $6.4 million on the 9.25% First Lien Notes. 9.25% First Lien Notes. On November 30, 2018, the Company issued $350.0 million in aggregate principal amount of 9.25% First Lien Notes in a private placement. The 9.25% First Lien notes were issued at par and are fully guaranteed on senior secured basis, by the Company’s direct and indirect subsidiaries and are secured by a first priority lien on substantially all of the assets of the Company and its subsidiaries, in each case subject to certain exceptions. The 9.25% First Lien Notes are subject to first payment priority in favor of holders of up to $50.0 million of future super-priority debt and are subject to both mandatory and optional redemption provisions. The 9.25% First Lien Notes mature on November 15, 2023 and bear interest from the date of their issuance at the rate of 9.25% per year. Interest is computed on the basis of a 360-day year comprised of twelve 30-day months and is payable semi-annually in arrears, commencing on May 15, 2019. The Indenture for the 9.25% First Lien Notes includes customary covenants and events of default, including covenants that, among other things, restrict the granting of liens, restrict the making of investments, restrict the incurrence of indebtedness and the conveyance of vessels, limit transactions with affiliates, and require that the Company provide periodic financial reports. The net proceeds from the issuance were used (i) to repay all obligations under the 2016 Term Loan Facility and to terminate the credit agreement governing such facility, (ii) to redeem all outstanding 10% Second Lien Notes, (iii) to fund the remaining amounts to be paid in connection with the purchase of the Soehanah Concurrently with the issuance of the 9.25% First Lien Notes, we entered into a new letter of credit facility to replace the letter of credit facility existing under the 2016 Term Loan Facility. The new facility has a capacity of $50.0 million, with all outstanding letters of credit being cash collateralized. We have issued $10.1 million in letters of credit under this facility as of December 31, 2019. On July 8, 2019, we commenced the Offer to repurchase up to $75.0 million of the 9.25% First Lien Notes at a purchase price equal to 100.0% of the principal of the 9.25% First Lien Notes to be repurchased, plus accrued and unpaid interest and additional amounts, if any, but not including, the date fixed for the purchase of the 9.25% First Lien Notes tendered pursuant to the Offer. The Offer to purchase for cash was made pursuant to the terms of the indenture governing the 9.25% First Lien Notes in connection with the receipt by our subsidiaries, VDEEP and VDDI, of approximately $690.8 million and $10.1 million, respectively, on June 21, 2019 on account of the Petrobras Award. In accordance with the indenture governing the 9.25% First Lien Notes, we were required to offer to purchase at least $75.0 million of the 9.25% First Lien Notes in accordance with the terms thereof. No 9.25% First Lien Notes were tendered for purchase as of the Offer Expiration Date. Accordingly, the Company concluded its obligation under the Indenture to conduct such offer, and, in accordance with the terms of the Indenture, the proceeds from the Petrobras Agreement (net of direct costs relating to the recovery thereof) are available for use by the Company without any restrictions under the Indenture. Convertible Notes. On June 7, 2019, the Company announced that the Board of Directors had approved the conversion of all of the Convertible Notes into Ordinary Shares of the Company to take effect on or as promptly as practicable after July 1, 2019, subject to the satisfaction of certain conditions required by the indenture governing the Convertible Notes. The Company then announced on July 18, 2019 that, in light of the Petrobras Agreement between the Petrobras Parties and certain of the Company’s subsidiaries, the Board of Directors had decided to reevaluate whether it was in the best interests of the Company and its shareholders to proceed with the Conversion at that point in time. No action was undertaken by the Company at that time to proceed with the Conversion. On November 18, 2019, the Company announced that the Board of Directors had authorized the Conversion. On December 4, 2019, the outstanding principal amount of approximately $775.8 million was converted to outstanding Ordinary Shares at a rate of approximately 0.01046, which equates to one ordinary share per $95.60 principal amount of the Convertible Notes.</t>
  </si>
  <si>
    <t>Shareholders' Equity (Deficit)</t>
  </si>
  <si>
    <t>Equity [Abstract]</t>
  </si>
  <si>
    <t>7. Shareholders’ Equity (Deficit) Stock Issuance VDI has 50,000,000 authorized Ordinary Shares. Note 6. Debt Special On November 18, 2019, the Company announced that its Board of Directors declared a special cash distribution in the aggregate amount of $525.0 million, or $40.03 per share, paid on December 17, 2019, to shareholders of record as of the close of business on December 10, 2019, (the “Special Cash Distribution”). The Special Cash Distribution is a use of proceeds from the Petrobras Award. The Company bound judgment preservation insurance to insure against the contingency of being required to return the Petrobras Payment. See Note 9. Commitments and Contingencies Share-based Compensation On August 9, 2016, the Company adopted the Amended 2016 MIP to align the interests of participants with those of the shareholders by providing incentive compensation opportunities tied to the performance of the Company’s equity securities. Pursuant to the 2016 Amended MIP, the Compensation Committee may grant to employees, directors and consultants stock options, restricted stock, restricted stock units or other awards. As of December 31, 2019, there were 262,456 shares available for future grant under the Amended 2016 MIP. TBGs granted under our 2016 Amended MIP vest annually, ratably over four years; however, accelerated vesting is provided for in the event of a QLE. Otherwise, the settlement of any vested TBGs occurs upon the seventh anniversary of the Effective Date. PBGs granted under the 2016 Amended MIP contain vesting eligibility provisions tied to the earlier of a QLE or seven years from the Effective Date. Upon the occurrence of a vesting eligibility event, the number of PBGs that actually vest will be dependent on the achievement of pre-determined TEV targets specified in the grants. No awards were granted to employees of the Company during the year ended December 31, 2019. During the same time period, three members of the Board of Directors were granted a total of 1,282 TBGs. During the year ended December 31, 2018, 1,030 TBGs and 2,403 PBGs were granted to a single employee of the Company. Prior to the Conversion, both the TBGs and PBGs were classified as liabilities consistent with the classification of the underlying securities. Following the Conversion, outstanding TBGs and PBGs were subject to modification accounting and were reclassified as equity awards. In connection with the Conversion, each restricted stock unit was converted into approximately 2.868 Company common shares, with a per-share average fair value of $66.26. No additional compensation costs were recognized at conversion as there was no change in the terms affecting the estimate of fair value. Pursuant to the Amended 2016 MIP and the terms of the applicable unit awards, participants holding restricted stock units are contractually entitled to receive all dividends or other distributions that are paid to VDI stockholders provided that any such dividends will be subject to the same vesting requirements of the underlying units. Dividend payments accrue to outstanding awards (both vested and unvested) in the form of “Dividend Equivalents” equal to the dividend per share underlying the applicable MIP award. As a result of the Special Cash Distribution discussed above in this “ Note7. Shareholders’ Equity (Deficit) ” “ Note7. Shareholders’ Equity (Deficit) ” For the years ended December 31, 2019, 2018 and 2017, we recognized share-based compensation related to the TBGs of approximately $1.0 million, $7.2 million and $4.0 million, respectively. As of December 31, 2019, there was approximately $2.4 million of total unrecognized share-based compensation expense related to TBGs which is expected to be recognized over the remaining weighted average vesting period of approximately 0.9 years. The total award date value of time vested restricted shares that vested during the year ended December 31, 2019 was approximately $2.2 million. Share-based compensation expense for PBGs will be recognized when it is probable that the TEV targets will be met. Once it is probable the performance condition will be met, compensation expense based on the fair value of the PBGs at the conversion date will be recognized for the service period completed. As of December 31, 2019, we concluded that it was not probable that the TEV performance condition would be met and therefore, no share-based compensation expense was recognized for PBGs which have a remaining weighted average vesting period of approximately 3.1 years. A summary of the status of non-vested restricted units at December 31, 2019 and changes during the year ended December 31, 2019 is as follows:
Time Vested Restricted Units Outstanding
Weighted Average Award Date Unit Price
Performance Vested Restricted Units Outstanding
Weighted Average Award Date Unit Price
Nonvested restricted units at December 31, 2018
45,575
$
123.88
165,915
$
113.74
Awarded
1,282
190.00
—
—
Vested
(18,887
)
115.22
—
—
Forfeited
—
—
—
—
Cancelled (1)
(27,970
)
132.75
(165,915
)
113.74
Reissued (1)
80,209
66.26
475,792
66.26
Nonvested restricted units at December 31, 2019
80,209
$
66.26
475,792
$
66.26
(1)
Due to the Conversion discussed in “ Note 6. Debt ”</t>
  </si>
  <si>
    <t>Income Taxes</t>
  </si>
  <si>
    <t>Income Tax Disclosure [Abstract]</t>
  </si>
  <si>
    <t xml:space="preserve">8. Income Taxes VDI is a Cayman Islands corporation operating in multiple countries through its subsidiaries. The Cayman Islands do not impose corporate income taxes. Consequently, we have calculated income taxes based on the laws and tax rates in effect in the countries in which operations are conducted, or in which we and our subsidiaries are considered resident for income tax purposes. Our income taxes are generally dependent upon the results of our operations and when we generate significant revenues in jurisdictions where the income tax liability is based on gross revenues or asset values, there is no correlation to the net operating results and the income tax expense. Furthermore, in some jurisdictions we do not pay taxes, pay taxes at lower rates or receive benefits for certain income and expense items, including interest expense, loss on extinguishment of debt, gains or losses on disposal or transfer of assets, reorganization expenses and write-off of development costs. On January 22, 2020, VDI filed the Tax Election with the IRS to be treated as a partnership, rather than a corporation, for U.S. federal income tax purposes, with an effective date retroactive to December 9, 2019. As a result, U.S. Holders are required to take into account their allocable share of items of income, gain, loss deduction and credit of VDI for each taxable year of VDI ending with or within the U.S. Holder’s taxable year, regardless of whether any distribution has been or will be received from VDI. Each item generally will have the same character and source (either U.S. or foreign) as though the U.S. Holder had realized the item directly. We do not anticipate that VDI’s change in tax status will have a material impact on the consolidated financial statements. The income tax expense (benefit) consisted of the following (in thousands):
Year Ended December 31,
2019
2018
2017
Current
$
15,172
$
14,784
$
16,132
Deferred
(51
)
1,742
(1,964
)
Total
$
15,121
$
16,526
$
14,168
A reconciliation of statutory and effective income tax rates is shown below:
Year Ended December 31,
2019
2018
2017
Statutory rate
0.0
%
0.0
%
0.0
%
Effect of:
Taxes on foreign earnings
3.6
%
(14.1
)
%
(9.2
)
%
Settlement of prior years’ tax audits
0.0
%
0.0
%
(0.5
)
%
Tax rate change impact
0.0
%
0.0
%
(1.4
)
%
Uncertain tax positions
0.1
%
0.3
%
0.8
%
Other
(0.5
)
%
0.6
%
(0.2
)
%
Total
3.2
%
(13.2
)
%
(10.5
)
% The components of the net deferred tax assets and liabilities were as follows:
December 31, 2019
December 31, 2018
(in thousands)
Deferred tax assets:
Share-based compensation
$
1,014
$
919
Accrued bonuses/compensation
483
489
Special compensation
268
—
Start-up costs
33
43
Loss carry-forwards
2,015
5,845
Deferred revenue
91
183
Other deferred tax assets
20
—
Total deferred tax assets
3,924
7,479
Valuation allowance
(2,015
)
(5,105
)
Net deferred tax assets
1,909
2,374
Deferred tax liabilities:
Property and equipment
(732
)
(1,039
)
Deferred cost
(2
)
(74
)
Other deferred tax liability
—
(137
)
Total deferred tax liabilities
(734
)
(1,250
)
Net deferred tax asset
$
1,175
$
1,124
At December 31, 2019, we had foreign tax loss carry forwards of approximately $7.4 million which will expire beginning in 2020. The decrease in foreign tax loss carry forwards in the current year is primarily due to expiry of carryforward period available in certain jurisdictions, resulting in decline in valuation allowance in the current year. We include as a component of our income tax provision potential interest and penalties related to recognized tax contingencies within our global operations. Interest and penalties expense of approximately $0.3 million is included in 2019 income tax expense and total interest and penalties of approximately $1.7 million are accrued as of December 31, 2019. A reconciliation of our unrecognized tax benefits amount, excluding interest and penalties that we recognize as a component of income tax expense, is as follows (in thousands):
Gross balance at January 1, 2019
$
2,715
Additions based on tax positions related to the current year
—
Additions for tax positions of prior years
—
Reductions for tax positions of prior years
(1
)
Expiration of statues
—
Tax settlements
—
Gross balance at December 31, 2019
2,714
Related tax benefits
—
Net reserve at December 31, 2019
$
2,714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from 2010 on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 </t>
  </si>
  <si>
    <t>Commitments and Contingencies</t>
  </si>
  <si>
    <t>Commitments And Contingencies Disclosure [Abstract]</t>
  </si>
  <si>
    <t>9. Commitments and Contingencies We are subject to litigation, claims and disputes in the ordinary course of business, some of which may not be covered by insurance. There is an inherent risk in any litigation or dispute and no assurance can be given as to the outcome of any claims. Matters Related to the Reorganization Plan In connection with our bankruptcy cases, two appeals were filed relating to the confirmation of the Reorganization Plan. Specifically, on January 29, 2016, Mr. Hsin-Chi Su and F3 Capital filed two appeals before the Delaware Federal Court seeking a reversal of (i) the Court’s determination that Mr. Hsin-Chi Su and F3 Capital did not have standing to appear and be heard in the bankruptcy cases, which was made on the record at a hearing held on January 14, 2016, and (ii) the Court’s Findings of Fact, Conclusions of Law, and Order (I) Approving the Debtors’ (A) Disclosure Statement Pursuant to Sections 1125 and 1126(b) of the Bankruptcy Code, (B) Solicitation of Votes and Voting Procedures, and (C) Forms of Ballots, and (II) Confirming the Amended Joint Prepackaged Chapter 11 Plan of Offshore Group Investment Limited and its Affiliated Debtors [Docket No. 188], which was entered on January 15, 2016. The appeals were consolidated on June 14, 2016. On June 21, 2019, the Delaware Federal Court rendered a decision affirming the U.S. Bankruptcy Court’s confirmation order relating to the Reorganization Plan. As Mr. Hsin-Chi Su and F3 Capital did not file a subsequent appeal of the Delaware Federal Court’s decision within the prescribed period of time, the order of the Delaware Federal Court constitutes a final, non-appealable order and therefore the foregoing matter is closed. On January 10, 2019, Mr. Hsin-Chi Su and his company, F3 Capital, filed a declaratory action against us in the Delaware Federal Court seeking a ruling from the court that the confirmation of the Reorganization Plan does not prevent Mr. Hsin-Chi Su or F3 Capital from suing the Company for certain unspecified claims based on a theory of fraud alleged to be valued in excess of $2.0 billion. On March 4, 2019, we filed a motion to dismiss with the Delaware Federal Court, to which Mr. Hsin-Chi Su and F3 Capital filed a response and to which we subsequently filed a reply. On November 19, 2019, the Delaware Federal Court issued a decision refusing to rule on our motion to dismiss and referring the matter to the U.S. Bankruptcy Court that presided over our reorganization proceedings. On December 3, 2019, we renewed our motion with the U.S. Bankruptcy Court to dismiss the action. On January 6, 2020, the U.S. Bankruptcy Court granted our motion to dismiss the action by Su and F3 Capital. As Mr. Hsin-Chi Su and F3 Capital did not file a subsequent appeal of the U.S. Bankruptcy Court’s decision within the prescribed period of time, the order of the U.S. Bankruptcy Court constituted a final non-appealable order and therefore this foregoing matter is closed. Drilling Contract Arbitration On August 31, 2015, PAI and PVIS, both subsidiaries of Petrobras, notified the Company of the termination of the Drilling Contract between PVIS and VDEEP, which had been novated to PAI and VDDI, claiming the Company had breached its obligations under the Drilling Contract. VDEEP and VDDI are both wholly-owned subsidiaries of the Company. We immediately filed an international arbitration claim against the Petrobras Parties, claiming wrongful termination of the Drilling Contract. On July 2, 2018, an international arbitration tribunal issued an award in favor of VDEEP and VDDI. The tribunal found that the Petrobras Parties breached the Drilling Contract, and awarded VDEEP and VDDI damages in the aggregate amount of $622.0 million against the Petrobras Parties and dismissed the Petrobras Parties’ counterclaims against the Company with prejudice. 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Petrobras Award. In accordance with the terms of the Petrobras Award, each of the Company and Petrobras bore its own legal fees, and the fees and expenses of the tribunal, including the compensation of the arbitrators, aggregating approximately $1.5 million, were borne equally by both sides. On July 2, 2018, VDEEP and VDDI filed a petition (the “Petition”) in the U.S. District Court – Texas to confirm the Petrobras Award against the Petrobras Parties. On August 31, 2018, the Petrobras Parties filed with the U.S. District Court – Texas, among other things, a response to the Petition and a motion to vacate the Petrobras Award (the “Response and Motion to Vacate”). On March 8, 2019, the U.S. District Court – Texas heard both the Petition and the Response and Motion to Vacate. On May 20, 2019, the U.S. District Court – Texas granted the Petition to confirm the Petrobras Award against the Petrobras Parties and denied the Petrobras Parties’ motion to vacate the Petrobras Award. On May 22, 2019, the U.S. District Court – Texas rendered its final judgment in favor of VDEEP and VDDI in the amount of approximately $734.0 million. Separately, in connection with enforcing the Petrobras Award against the Petrobras Parties, VDEEP and VDDI secured an order from the Amsterdam District Court in the Netherlands on August 22, 2018, which froze certain assets of Petrobras and PVIS in the Netherlands that we believe are valued in excess of our claim at this time. On November 15, 2018, VDEEP and VDDI filed a petition in the Court of Appeals in The Hague, the Netherlands, to recognize and enforce the Petrobras Award against the Petrobras Parties in the Netherlands (the “Dutch Enforcement Action”). On March 1, 2019, the Petrobras Parties filed their statement of defense with the Court of Appeals. The Court of Appeals heard the petition of VDEEP and VDDI and the Petrobras Parties’ statement of defense on May 14, 2019. On June 20, 2019, VDEEP and VDDI entered into the Petrobras Agreement with the Petrobras Parties relating to the Petrobras Award. The Petrobras Agreement considered the Petrobras Award amount together with interest calculated through May 22, 2019 and reduced that amount by 4.5%. Pursuant to the Petrobras Agreement, PVIS agreed to pay VDEEP $690,810,875 and PAI agreed to pay VDDI $10,128,565 (collectively, the “Petrobras Payments”), in full satisfaction and payment of the Petrobras Award and the related judgement entered by the U.S. District Court – Texas confirming the Petrobras Award (the “Judgment”). Neither party released any of its claims, except for certain claims in respect of certain pre-judgement attachments made by VDEEP and VDDI on certain assets of PVIS and Petrobras in the Netherlands. VDEEP and VDDI received the Petrobras Payments in full on June 21, 2019. The Petrobras Parties filed a notice of appeal with the U.S. Court of Appeals for the Fifth Circuit seeking a reversal of the Judgment, which confirmed the Petrobras Award and denied their motion for vacatur. We believe there is no basis for reversal and intend to vigorously contest the appeal. Under the Petrobras Agreement, VDEEP and VDDI were required to take actions in order to release liens on certain Petrobras assets in the United States and the Netherlands. In addition, the parties agreed under the Petrobras Agreement to a stay of the Dutch Enforcement Action until such time as there is a final, non-appealable judgment in the U.S. proceedings or until such time as the Petrobras Parties assert a claim for reimbursement of all or any part of the Petrobras Payments, whichever is earlier. In light of the retention by the Petrobras Parties of their rights, including the right to appeal the Judgment, the Petrobras Parties may assert a claim for the return of all or a portion of the Petrobras Payments made to satisfy the Petrobras Award in the event the U.S. judgment is overturned on appeal. The Company can provide no assurances as to the ultimate outcome of any such appeals. Furthermore, while the Company has obtained judgment preservation insurance to insure against the contingency of being required to return the Petrobras Payment, to the extent the Petrobras Parties were to ultimately succeed in their appeal of the Petrobras Award, the Company’s consolidated financial position and results of operations could be materially adversely affected. See “Risk Factors— We may not prevail in the defense of any appeal of the Petrobras Award and the result of any such appeal may ultimately require us to return all or a portion of the Petrobras Payments made to satisfy the Petrobras Award Brazil Improbity Action On April 27, 2018, the Company was added as an additional defendant in a legal proceeding initiated by the Brazilian Federal Prosecutor against certain individuals, including an executive of Petrobras and two political lobbyists, in connection with the contracting of the Titanium Explorer Titanium Explorer th The damages claimed in the proceeding are in the amount of BRL 102.8 million (approximately $31.0 million), together with a civil fine equal to three times that amount. The Company understands that the Brazilian court hearing the proceeding has issued an order authorizing the seizure and freezing of the assets of the Company and the other three defendants in the legal proceeding, as a precautionary measure, in the amount of approximately $124.0 million. The Company and the other three defendants are jointly and severally liable for this amount. The seizure order has not had an effect on the Company’s assets or operations, as the Company does not own any assets in Brazil, and does not currently intend to relocate any assets to Brazil. On February 13, 2019, we learned that the Brazilian Federal Prosecutor has requested mutual legal assistance from the U.S. DOJ pursuant to the United Nations Convention against Corruption of 2003 to obtain a freezing order against the Company’s U.S. assets in the amount of $124.0 million. The Company believes this request is not supported by applicable law and intends to vigorously oppose and defend against any attempts to seize its assets. On April 12, 2019, we filed an interlocutory appeal with the 4 th On May 20, 2019, the Company announced that the Brazilian Appellate Court ruled in favor of the Company’s appeal to stay the seizure and freezing order of the Brazilian Federal Court. The foregoing ruling is still subject to confirmation by a three-judge panel, and is subject to appeal, and the Company can offer no assurances that the stay will be confirmed or as to the outcome of any appeal thereof. The Company has communicated the Brazilian Appellate Court’s ruling to the DOJ, and has asked the Brazilian Federal Court to do the same. On July 18, 2019, the Company announced that the Brazilian Government made a filing with the Brazilian Federal Court reporting that the DOJ has advised the Brazilian Ministry of Justice that it would not be possible for the DOJ to comply with the mutual assistance request in respect of the asset freeze order. The Company also announced that it learned from the Brazilian Ministry of Justice that the DOJ’s response to the request for mutual assistance stated that no legal grounds existed for implementing the requested asset freeze, and that the DOJ was returning the request without taking action and considers the matter concluded. The Company intends to vigorously defend against the allegations made in the underlying improbity action. However, we can neither predict the ultimate outcome of this matter nor that there will not be further developments in the “Car Wash” investigation or in any other ongoing investigation or related proceeding that could adversely affect us. At this time, we are not yet able to determine the likelihood of loss, if any, arising from this matter. Restructuring Agreement Pursuant to the terms of the Restructuring Agreement among VDC and a majority of our secured creditors,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our former parent company, we and the Joint Official Liquidators, appointed to oversee the liquidation of VDC, entered into discussions regarding the settlement of certain intercompany receivables and payables as between the Company and its subsidiaries, on the one hand, and VDC and its subsidiaries on the other. Other Commitments We enter into operating leases in the normal course of business for office space, housing, vehicles and specified operating equipment. Some of these leases contain renewal options which would cause our future cash payments to change if we exercised those renewal options. See “ Note 5. Leases ” At December 31, 2019, we had purchase commitments of $16.8 million. Our purchase commitments consist of obligations outstanding to external vendors primarily related to capital upgrades, materials, spare parts, consumables and related supplies for our drilling rigs.</t>
  </si>
  <si>
    <t>Supplemental Financial Information</t>
  </si>
  <si>
    <t>Balance Sheet Related Disclosures [Abstract]</t>
  </si>
  <si>
    <t>10. Supplemental Financial Information Prepaid Expenses and Other Current Assets Prepaid expenses and other current assets consisted of the following:
December 31,
2019
2018
(in thousands)
Sales tax receivable
$
8,356
$
10,145
Other receivables
1,523
1,634
Income tax receivable
110
874
Prepaid insurance
683
660
Current deferred contract costs
132
774
Other
5,703
3,191
$
16,507
$
17,278
Property and Equipment, net Property and equipment, net consisted of the following:
December 31,
2019
2018
(in thousands)
Drilling equipment
$
963,401
$
962,618
Assets under construction
19,991
13,969
Office and technology equipment
18,452
18,452
Leasehold improvements
1,124
1,100
1,002,968
996,139
Accumulated depreciation
(281,842
)
(208,836
)
Property and equipment, net
$
721,126
$
787,303
Other Assets Other assets consisted of the following:
December 31,
2019
2018
(in thousands)
Noncurrent restricted cash
$
8,486
$
4,058
Contract value, net
—
1,643
Deferred certification costs
3,959
3,548
Noncurrent deferred contract costs
1,598
3,999
Deferred income taxes
1,919
1,844
Other noncurrent assets
1,106
934
$
17,068
$
16,026
Other Current Liabilities Other current liabilities consisted of the following:
December 31,
2019
2018
(in thousands)
Interest
$
4,139
$
2,827
Compensation (1)
10,370
7,013
Income taxes payable
3,493
3,175
Current deferred revenue
2,912
2,309
Current portion of operating lease liabilities
3,963
—
Other
2,059
2,659
$
26,936
$
17,983
(1)
Includes $2.4 million related to cash awards granted to certain key employees of the Company pursuant to underlying award agreements and issued under the 2016 MIP. Other Long-term Liabilities Other long-term liabilities consisted of the following:
December 31,
2019
2018
(in thousands)
Noncurrent deferred revenue
$
2,090
$
4,424
Deferred income taxes
744
720
2016 MIP (1)
—
11,565
2016 MIP - Dividend Equivalents (2)
5,801
—
Noncurrent operating lease liabilities
3,139
—
Other non-current liabilities
5,758
6,180
$
17,532
$
22,889
(1)
Stock compensation associated with the 2016 MIP have been reclassified to equity following the Conversion. See “ Note 6. Debt ” Note 7. Shareholders’ Equity (Deficit) ”
(2)
Dividend Equivalents on vested TBGs are payable on settlement of the applicable award. Note 7. Shareholders’ Equity (Deficit) ” Cash, Cash Equivalents and Restricted Cash The following table provides a reconciliation of cash, cash equivalents and restricted cash reported within the Consolidated Balance Sheet that sum to the total of the same amounts shown in the Consolidated Statement of Cash Flows as of the dates indicated:
December 31,
2019
2018
(in thousands)
Cash and cash equivalents
$
231,947
$
224,967
Restricted cash
2,511
10,362
Restricted cash included within Other assets
8,486
4,058
Total cash, cash equivalents and restricted cash shown in the Consolidated Statements of Cash Flows
$
242,944
$
239,387
Restricted cash as of December 31, 2019 represents cash held by banks as certificates of deposit collateralizing letters of credit. Transactions with Former Parent Company The following table summarizes the balances payable to VDC included in the Company’s Consolidated Balance Sheet as of the dates indicated:
December 31,
2019
2018
(in thousands)
Accounts payable to related parties, net
$
17,278
$
17,278
$
17,278
$
17,278
See “ Note 9. Commitments and Contingencies ” Related Party Transactions In association with the establishment of ADVantage, the Company and ADES contributed cash to ADVantage in excess of the issued capital of the joint venture, with the understanding that such amounts are to be considered shareholder loans. As of December 31, 2019, the total outstanding amount due to ADES for such excess cash contributions was approximately $694,000, which is included in “Other current liabilities” on the Consolidated Balance Sheet. In conjunction with the establishment of ADVantage, the Company entered into a series of agreements with ADES, including: (i) a Secondment Agreement; (ii) a Manpower Agreement; and (iii) a Supply Services Agreement. Pursuant to these agreements, the Company, largely through its seconded employees, will provide various services to ADES and ADES will in turn provide various services to ADVantage. As of December 31, 2019, accounts receivable from ADES totaled approximately $5.8 million and accounts payable to ADES totaled approximately $7.1 million, included in “Trade receivables” and “Accounts payable,” respectively, on the Consolidated Balance Sheet. See “ Note 1. Organization and Recent Events ” of these “Notes to Consolidated Financial Statements” for additional details regarding this joint venture. Mr. Thomas R. Bates, Jr. is the chairman and a director of the Company and in December 2019, was elected as chairman of Weatherford International, a provider of equipment and services to the Company. The Company has engaged in transactions in the ordinary course of business with Weatherford International totaling $0.4 million in 2019, for the purchase of equipment and services. At December 31, 2019, the Company had a payable to Weatherford of $10,778. These transactions were on an arm’s-length basis and Mr. Bates was not involved in such transactions in any way. Except for the foregoing, we did not have any material related party transactions that were not in the ordinary course of business as of December 31, 2019.</t>
  </si>
  <si>
    <t>Business Segment Information</t>
  </si>
  <si>
    <t>Segment Reporting [Abstract]</t>
  </si>
  <si>
    <t>11. Business Segment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The Soehanah Additionally, for drilling units owned by others, we provide construction supervision services while under construction, preservation management services when stacked and operations and marketing services for operating rigs. For the years ended December 31, 2019, 2018 and 2017, a substantial amount of our revenue was from countries outside of the United States. Consequently, we are exposed to the risk of changes in economic, political and social conditions inherent in foreign operations. Contract termination revenue from the Petrobras Parties accounted for approximately 78% of consolidated revenue for the year ended December 31, 2019. Excluding the contract termination revenue received from the Petrobras Parties, four customers accounted for approximately 23%, 23%, 13% and 11% of consolidated revenue for the year ended December 31, 2019. Three customers accounted for approximately 40%, 15% and 14% Our revenues by country were as follows (periods representing revenues of less than 10% are included in “Other countries”):
For the Years Ended December 31,
2019
2018
2017
Cayman Islands
$
561,530
$
—
$
—
Congo
—
123,605
139,579
Malaysia
—
—
26,983
Indonesia
—
—
23,477
India
—
32,630
—
Other countries (1)
199,318
69,512
22,807
Total revenues
$
760,848
$
225,747
$
212,846
( 1 )
“Other countries” represent countries in which we had revenues representing less than 10% of total revenues earned. Our property and equipment, net by country were as follows (as of dates representing property and equipment of less than 10% are included in “Other countries”):
December 31, 2019
December 31, 2018
Egypt
$
207,166
$
—
Canary Islands
—
216,955
India
126,124
141,342
Indonesia
75,830
81,850
South Africa
149,231
164,239
Other countries (1)
162,775
182,917
Total property and equipment
$
721,126
$
787,303
( 1 )
“Other countries” represent countries in which we operate that individually had property equipment, net representing less than 10% of total property and equipment, net. A substantial portion of our assets are mobile drilling units. Asset locations at the end of the period are not necessarily indicative of the geographic distribution of the revenues generated by such assets during the periods.</t>
  </si>
  <si>
    <t>Supplemental Quarterly Information (Unaudited)</t>
  </si>
  <si>
    <t>Quarterly Financial Information Disclosure [Abstract]</t>
  </si>
  <si>
    <t>12. Supplemental Quarterly Information (Unaudited) The following table reflects a summary of the unaudited interim results of operations for the years ended December 31, 2019 and 2018 (in thousands except per share amounts).
Quarter Ended
March 31
June 30
September 30
December 31
2018
Revenues
$
57,663
$
60,461
$
64,556
$
43,067
Loss from operations
(8,544
)
(8,178
)
(5,692
)
(22,871
)
Other expense
(19,620
)
(19,706
)
(18,853
)
(21,478
)
Net loss attributable to shareholders
(32,137
)
(31,094
)
(26,060
)
(52,177
)
Loss per share
Basic and diluted
$
(6.43
)
$
(6.22
)
$
(5.21
)
$
(10.44
)
2019
Revenues
$
34,555
$
636,383
$
40,644
$
49,266
Income (loss) from operations (1)
(31,188
)
509,101
(22,374
)
$
(53,952
)
Other income (expense)
(14,569
)
97,812
(6,123
)
$
(7,111
)
Net income (loss) attributable to shareholders
(47,890
)
590,729
(25,720
)
$
(61,385
)
Earnings (loss) per share
Basic
$
(9.58
)
$
116.96
$
(5.14
)
$
(8.22
)
Diluted
$
(9.58
)
$
116.86
$
(5.14
)
$
(8.22
)
(1)
During the quarter ended December 31, 2019, we recorded $1.6 million and $5.6 million in “Operating costs” and “General and administrative expense”, respectively for c Earnings (loss) per share is computed independently for each of the periods presented. Therefore, the sum of the periods’ earnings (loss) per share may not agree to the total computed for the year.</t>
  </si>
  <si>
    <t>Basis of Presentation and Significant Accounting Policies (Policies)</t>
  </si>
  <si>
    <t>Basis of Consolidation</t>
  </si>
  <si>
    <t>Basis of Consolidation: The accompanying consolidated financial information as of December 31, 2019 and 2018, for the years ended December 31, 2019, 2018 and 2017, have been prepared in accordance with U.S. GAAP and pursuant to the rules and regulations of the SEC and include our accounts and those of our majority owned subsidiaries and VIEs discussed below. All significant intercompany transactions and accounts have been eliminated.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ADVantage is a joint venture company formed to operate deepwater drilling rigs in Egypt. We determined that ADVantage met the criteria of a VIE for accounting purposes because its equity at risk was insufficient to permit it to carry on its activities without additional subordinated financial support from us. We also determined that we are the primary beneficiary for accounting purposes since we are entitled to use ADVantage for deepwater drilling contract opportunities rejected by ADES, and have the (a) power to direct the operating activities associated with the deepwater drilling rigs, which are the activities that most significantly impact the entity’s economic performance, and (b) obligation to absorb losses or the right to receive a majority of the benefits that could be potentially significant to the VIE. As a result, we consolidate ADVantage in our consolidated financial statements, we eliminate intercompany transactions and we present the interests that are not owned by us as “Noncontrolling interests” in our Consolidated Balance Sheet. The carrying amount associated with ADVantage was as follows:
December 31, 2019
December 31, 2018
(unaudited, in thousands)
Current assets
$
14,589
$
—
Non-current assets
3,643
—
Current liabilities
11,560
—
Non-current liabilities
4,159
—
Net carrying amount
$
2,513
$
—
As ADVantage is a majority owned subsidiary of the Company, it serves as a guarantor under the Indenture relating to the 9.25% First Lien notes. The notes are secured by a first priority lien on all of the assets of ADVantage, subject to certain exceptions. Creditors’ recourse against ADVantage for liabilities of ADVantage is limited to the assets of ADVantage. See “ Note 1. Organization and Recent Events ” “ Note 10. Supplemental Financial Information ”</t>
  </si>
  <si>
    <t>Use of Estimates</t>
  </si>
  <si>
    <t xml:space="preserve">Use of Estimates: The preparation of financial statements in accordance with U.S. GAAP requires our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t>
  </si>
  <si>
    <t>Cash and Cash Equivalents</t>
  </si>
  <si>
    <t>Cash and Cash Equivalents: Includes deposits with financial institutions as well as short-term money market instruments with maturities of three months or less when purchased.</t>
  </si>
  <si>
    <t>Inventory: Consists of materials, spare parts, consumables and related supplies for our drilling rigs.</t>
  </si>
  <si>
    <t>Property and Equipment</t>
  </si>
  <si>
    <t>Property and Equipment: Consists of our drilling rigs, furniture and fixtures, computer equipment and capitalized costs for computer software. Drilling rigs are depreciated on a component basis over estimated useful lives ranging from five to 35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included “Operating costs” or “General and administrative” expenses on the Consolidated Statement of Operations, depending on the nature of the asset. For the years ended December 31, 2019, 2018 and 2017, we recognized a net loss of $0.2 million, a net gain of $1.3 million and a net loss of $0.3 million, respectively, related to the sale or retirement of assets.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natural gas exploration, development and production expenditures. Oil and natural gas prices and customers’ expectations of potential changes in these prices, the general outlook for worldwide economic growth, political and social stability in the major oil and natural gas producing basins of the world, availability of credit and changes in governmental laws and regulations, among many other factors, significantly affect our customers’ levels of expenditures. Sustained declines in or persistent depressed levels of oil and natural gas prices, worldwide rig counts and utilization, reduced access to credit markets, reduced or depressed sale prices of comparably equipped jackups and drillships and any other significant adverse economic news could require us to evaluate the realization of our drilling rigs. In connection with our adoption of fresh-start accounting upon our emergence from bankruptcy on the Effective Date, an adjustment of $2.0 billion was recorded to decrease the net book value of our drilling rigs to estimated fair value. The projections and assumptions used in that valuation have not changed significantly as of December 31, 2019; accordingly,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t>
  </si>
  <si>
    <t>Intangible Assets</t>
  </si>
  <si>
    <t xml:space="preserve">Intangible assets: In April 2017, pursuant to a purchase and sale agreement with a third party, we completed the purchase of the , a class 154-44C jackup rig, and related multi-year drilling contract for $13.0 million. In connection with our acquisition we recorded an identifiable intangible asset of $12.6 million for the fair value of the acquired favorable drilling contract. The resulting intangible asset was amortized on a straight-line basis over the two-year term of the drilling contract, which ended April 2019. We recognized approximately $1.6 million, $6.3 million and $4.7 million of amortization expense for intangible assets for the years ended December 31, 2019, 2018 and 2017, respectively. </t>
  </si>
  <si>
    <t>Debt Financing Costs</t>
  </si>
  <si>
    <t xml:space="preserve">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t>
  </si>
  <si>
    <t>Rig and Equipment Certifications</t>
  </si>
  <si>
    <t>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t>
  </si>
  <si>
    <t>Revenue Recognition</t>
  </si>
  <si>
    <t xml:space="preserve">Revenue Recognition : See “ Note 3. Revenue from Contracts with Customers ” of these “Notes to Consolidated Financial Statements” for further information.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s a single performance obligation satisfied over time and comprised of a series of distinct time increments, or service periods.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Mobilization/Demobilization Revenue. In connection with certain contracts, we receive lump-sum fees or similar compensation for the mobilization of equipment and personnel prior to the commencement of drilling services or the demobilization of equipment and personnel upon contract completion.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 ‑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Contract Termination Revenue. On June 20, 2019, VDEEP and VDDI entered into the Petrobras Agreement with the Petrobras Parties relating to the Petrobras Award. See “ Note 9. Commitments and Contingencies ” of these “Notes to Consolidated Financial Statements” for additional information regarding the Petrobras Agreement and the Petrobras Award. For the year ended December 31, 2019, we recognized approximately $594.0 million in “Contract termination revenue” and $106.9 million in “Interest income” associated with the Petrobras Payments (as defined in “ Note 9. Commitments and Contingencies ” of these “Notes to Consolidated Financial Statements” ) . Revenues Related to Reimbursable Expenses. We generally receive reimbursements from our customers for the purchase of supplies, equipment, personnel services and other services provided at their request in accordance with a drilling contract or other agreement. We are generally considered a principal in such transactions and therefore, recognize reimbursable revenues and the corresponding costs as we provide the customer ‑ requested goods and services. We have elected to exclude from the transaction price measurement all taxes assessed by a governmental authority. Disaggregation of Revenue The following tables present our revenue disaggregated by revenue source for the periods indicated:
Year Ended December 31 , 2019
Jackups
Deepwater
Management
Consolidated
(in thousands)
Dayrate revenue
$
88,606
$
52,005
$
1,277
$
141,888
Contract termination revenue
—
594,029
—
594,029
Charter lease revenue
4,461
—
—
4,461
Amortized revenue
1,626
2,334
—
3,960
Reimbursable revenue
8,937
4,676
2,897
16,510
Total revenue
$
103,630
$
653,044
$
4,174
$
760,848
Year Ended December 31 , 2018
Jackups
Deepwater
Management
Consolidated
(in thousands)
Dayrate revenue
$
84,777
$
115,406
$
1,220
$
201,403
Amortized revenue
1,049
2,333
—
3,382
Reimbursable revenue
10,229
6,115
4,618
20,962
Total revenue
$
96,055
$
123,854
$
5,838
$
225,747
Year Ended December 31, 2017
Jackups
Deepwater
Management
Consolidated
(in thousands)
Dayrate revenue
$
84,834
$
105,269
$
1,456
$
191,559
Amortized revenue
207
243
—
450
Reimbursable revenue
9,442
6,506
4,889
20,837
Total revenue
$
94,483
$
112,018
$
6,345
$
212,846
Dayrate revenue and amortized revenue for “Jackups” and “Deepwater” are included within “Contract drilling services” in our Consolidated Statement of Operations. All other revenue, excluding “Contract termination revenue”, are included within “Reimbursables and other” in our Consolidated Statement of Operations. Accounts Receivable, Contract Liabilities and Contract Costs Accounts receivable are recognized when the right to consideration becomes unconditional based upon contractual billing schedules. Payment terms on customer invoices typically range from 30 to 45 days. We recognize contract liabilities, recorded in other “Other current liabilities” and “Long-term liabilities” on our Consolidate Balance Sheet,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December 31, 2019
December 31, 2018
(in thousands)
Current contract cost assets
$
132
$
774
Noncurrent contract cost assets
1,598
3,999
Current contract revenue liabilities
2,912
2,309
Noncurrent contract revenue liabilities
2,090
4,424
Significant changes in contract cost assets and contract revenue liabilities during the year ended December 31, 2019 are as follows:
Contract Costs
Contract Revenues
(in thousands)
Balance as of December 31, 2018 (1)
$
4,773
$
6,733
Increase due to contractual additions
935
3,561
Decrease due to recognition
(3,978
)
(5,292
)
Balance as of December 31, 2019 (1)
$
1,730
$
5,002
(1)
We expect to recognize contract revenues of approximately $5.0 million in 2020 related to unsatisfied performance obligations existing as of December 31, 2019.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of the future services. </t>
  </si>
  <si>
    <t>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We do not establish deferred tax liabilities for certain of our foreign earnings that we intend to indefinitely reinvest to finance foreign activities. Valuation allowances are established when necessary to reduce deferred income tax assets to the amount expected to be realized. We recognize interest and penalties related to income taxes as a component of income tax expense</t>
  </si>
  <si>
    <t>Concentrations of Credit Risk</t>
  </si>
  <si>
    <t>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Outstanding receivables beyond payment terms are promptly investigated and discussed with the specific customer. We do not have an allowance for doubtful accounts on our trade receivables as of December 31, 2019 and 2018</t>
  </si>
  <si>
    <t>Earnings (Loss) per Share</t>
  </si>
  <si>
    <t>Earnings (loss) per Share: We compute basic and diluted EPS in accordance with the two-class method. We include restricted stock units granted to employees that contain non-forfeitable rights to dividends as such grants are considered participating securities. Basic earnings (loss) per share are based on the weighted average number of Ordinary Shares outstanding during the applicable period. Diluted EPS are computed based on the weighted average number of Ordinary Shares and ordinary share equivalents outstanding in the applicable period, as if all potentially dilutive securities were converted into Ordinary Shares (using the treasury stock method). The following is a reconciliation of the number of shares used for the basic and diluted EPS computations:
Year Ended December 31,
2019
2018
2017
(In thousands)
Weighted average Ordinary Shares outstanding for basic EPS
5,677
5,000
5,000
Restricted share equity awards
—
—
—
Adjusted weighted average Ordinary Shares outstanding for diluted EPS
5,677
5,000
5,000
The following sets forth the number of shares excluded from diluted EPS computations:
Year Ended December 31,
2019
2018
2017
(In thousands)
Convertible notes
—
7,995
7,915
Restricted share equity awards
34
39
32
Future potentially dilutive Ordinary Shares excluded from diluted EPS
34
8,034
7,947</t>
  </si>
  <si>
    <t>Functional Currency</t>
  </si>
  <si>
    <t>Functional Currency: We consider USD to be the functional currency for all of our operations since the majority of our revenues and expenditures are denominated in USD, which limits our exposure to currency exchange rate fluctuations. We recognize currency exchange rate gains and losses in “Other, net” in our Consolidated Statement of Operations. For the years ended December 31, 2019, 2018 and 2017, we recognized a net gain of $0.2 million, a net loss of $1.5 million and a net gain of $2.8 million, respectively, related to currency exchange rates.</t>
  </si>
  <si>
    <t>Fair Value of Financial Instruments</t>
  </si>
  <si>
    <t>Fair Value of Financial Instruments: The fair value of our short-term financial assets and liabilities approximates the carrying amounts represented in the balance sheet principally due to the short-term nature or floating rate nature of these instruments. At December 31, 2019, the fair value of the 9.25% First Lien Notes was approximately $340.4 million based on quoted market prices in a less active market, a Level 2 measurement</t>
  </si>
  <si>
    <t>Share-based Compensation</t>
  </si>
  <si>
    <t xml:space="preserve">Share-based Compensation: TBGs granted under our 2016 Amended MIP vest annually, ratably over four years; however, accelerated vesting is provided for in the event of a QLE. Otherwise, the settlement of any vested TBGs occurs upon the seventh anniversary of the Effective Date. PBGs granted under the 2016 Amended MIP contain vesting eligibility provisions tied to the earlier of a QLE or seven years from the Effective Date. Upon the occurrence of a vesting eligibility event, the number of PBGs that actually vest will be dependent on the achievement of pre-determined TEV targets specified in the grants. Both the TBGs and PBGs were classified as liabilities consistent with the classification of the underlying securities prior to the Conversion. Following the Conversion, outstanding TBGs and PBGs were subject to modification accounting and were re-classified as equity awards. Under the provisions of ASC 718 Compensation – Stock Compensation </t>
  </si>
  <si>
    <t>Noncontrolling Interest</t>
  </si>
  <si>
    <t>Noncontrolling Interest: Noncontrolling interests represent the equity investments of the minority owner in our joint venture that we consolidate in our financial statements.</t>
  </si>
  <si>
    <t>Recently Adopted Accounting Standards</t>
  </si>
  <si>
    <t>Recently Adopted Accounting Standards: We adopted ASU No. 2016-02, Leases (ASC 842) ASU No. 2018-11, "Leases - Targeted Improvements." Leases. n addition, we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As a lessee, we also made an accounting policy election to keep leases with an initial term of 12 months or less off of the balance sheet for all classes of underlying assets. Adoption of the new standard resulted in an increase in the Company’s assets and liabilities of approximately $9.2 million as of January 1, 2019. Our drilling contracts contain a lease component related to the underlying drilling equipment, in addition to the service component provided by our crews and our expertise to operate such drilling equipment. As outlined in ASU 2018-11, we have determined that the non-lease service component of our drilling contracts is the predominant element of the combined component and continue to account for the combined components as a single performance obligation under Topic 606, Revenue from Contracts with Customers. The bareboat charter contract on the Soehanah</t>
  </si>
  <si>
    <t>Recently Issued Accounting Standards</t>
  </si>
  <si>
    <t xml:space="preserve">Recently Issued Accounting Standards: In December 2019, the FASB issued ASU No. 2019-12, “Income Taxes (Topic 740): Simplifying the Accounting for Income Taxes.” We are currently evaluating the provisions of ASU 2019-12 and assessing the impact it may have on our financial position and results of operations, if any. In August 2018, the FASB issued ASU No. 2018-15, "Intangibles - Goodwill and Other - Internal-Use Software. In June 2016, the FASB issued ASU No. 2016-13, “Financial Instruments - Credit Losses.” </t>
  </si>
  <si>
    <t>Leases We have operating leases expiring at various dates, principally for office space, onshore storage yards and certain operating equipment. Additionally, we sublease certain office space to third parties. We determine if an arrangement is a lease at inception. Operating leases with an initial term greater than 12 months are included in “Operating lease ROU assets”, “Other current liabilities”, and “Other long-term liabilities” on our Consolidated Balance Sheet. Operating lease ROU assets and operating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prior to or at the commencement date and is reduced by lease incentives received and initial direct costs incurred.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not accounted for separately. Certain of our leases include provisions for variable payments. These variable payments are not included in the calculation of lease liability and ROU assets.</t>
  </si>
  <si>
    <t>Basis of Presentation and Significant Accounting Policies (Tables)</t>
  </si>
  <si>
    <t>Schedule of Carrying Amounts of Assets and Liabilities of VIE</t>
  </si>
  <si>
    <t>The carrying amount associated with ADVantage was as follows:
December 31, 2019
December 31, 2018
(unaudited, in thousands)
Current assets
$
14,589
$
—
Non-current assets
3,643
—
Current liabilities
11,560
—
Non-current liabilities
4,159
—
Net carrying amount
$
2,513
$
—</t>
  </si>
  <si>
    <t>Schedule of Reconciliation of Number of Shares Used for Basic and Diluted EPS Computations</t>
  </si>
  <si>
    <t>The following is a reconciliation of the number of shares used for the basic and diluted EPS computations:
Year Ended December 31,
2019
2018
2017
(In thousands)
Weighted average Ordinary Shares outstanding for basic EPS
5,677
5,000
5,000
Restricted share equity awards
—
—
—
Adjusted weighted average Ordinary Shares outstanding for diluted EPS
5,677
5,000
5,000</t>
  </si>
  <si>
    <t>Schedule of Number of Shares Excluded from Diluted EPS Computations</t>
  </si>
  <si>
    <t>The following sets forth the number of shares excluded from diluted EPS computations:
Year Ended December 31,
2019
2018
2017
(In thousands)
Convertible notes
—
7,995
7,915
Restricted share equity awards
34
39
32
Future potentially dilutive Ordinary Shares excluded from diluted EPS
34
8,034
7,947</t>
  </si>
  <si>
    <t>Revenue from Contracts with Customers (Tables)</t>
  </si>
  <si>
    <t>Schedule of Disaggregated by Revenue</t>
  </si>
  <si>
    <t>The following tables present our revenue disaggregated by revenue source for the periods indicated:
Year Ended December 31 , 2019
Jackups
Deepwater
Management
Consolidated
(in thousands)
Dayrate revenue
$
88,606
$
52,005
$
1,277
$
141,888
Contract termination revenue
—
594,029
—
594,029
Charter lease revenue
4,461
—
—
4,461
Amortized revenue
1,626
2,334
—
3,960
Reimbursable revenue
8,937
4,676
2,897
16,510
Total revenue
$
103,630
$
653,044
$
4,174
$
760,848
Year Ended December 31 , 2018
Jackups
Deepwater
Management
Consolidated
(in thousands)
Dayrate revenue
$
84,777
$
115,406
$
1,220
$
201,403
Amortized revenue
1,049
2,333
—
3,382
Reimbursable revenue
10,229
6,115
4,618
20,962
Total revenue
$
96,055
$
123,854
$
5,838
$
225,747
Year Ended December 31, 2017
Jackups
Deepwater
Management
Consolidated
(in thousands)
Dayrate revenue
$
84,834
$
105,269
$
1,456
$
191,559
Amortized revenue
207
243
—
450
Reimbursable revenue
9,442
6,506
4,889
20,837
Total revenue
$
94,483
$
112,018
$
6,345
$
212,846</t>
  </si>
  <si>
    <t>Schedule of Contract Cost Assets and Contract Revenue Liabilities from Contracts with Customers</t>
  </si>
  <si>
    <t>The following table provides information about contract cost assets and contract revenue liabilities from contracts with customers:
December 31, 2019
December 31, 2018
(in thousands)
Current contract cost assets
$
132
$
774
Noncurrent contract cost assets
1,598
3,999
Current contract revenue liabilities
2,912
2,309
Noncurrent contract revenue liabilities
2,090
4,424</t>
  </si>
  <si>
    <t>Schedule of Significant Changes in Contract Cost Assets and Contract Revenue Liabilities</t>
  </si>
  <si>
    <t>Significant changes in contract cost assets and contract revenue liabilities during the year ended December 31, 2019 are as follows:
Contract Costs
Contract Revenues
(in thousands)
Balance as of December 31, 2018 (1)
$
4,773
$
6,733
Increase due to contractual additions
935
3,561
Decrease due to recognition
(3,978
)
(5,292
)
Balance as of December 31, 2019 (1)
$
1,730
$
5,002
(1)
We expect to recognize contract revenues of approximately $5.0 million in 2020 related to unsatisfied performance obligations existing as of December 31, 2019.</t>
  </si>
  <si>
    <t>Acquisitions (Tables)</t>
  </si>
  <si>
    <t>Entity Owns Baker Marine Pacific Class 375 Jackup Rig</t>
  </si>
  <si>
    <t>Schedule of Cost of Acquisition Allocated and Estimated Fair Values of Assets Acquired and Liabilities Assumed</t>
  </si>
  <si>
    <t xml:space="preserve">Using the cost accumulation model, the cost of the acquisition was allocated to the assets acquired as follows:
(in thousands)
Total cash consideration (1)
$
85,000
Purchase price allocation:
Soehanah rig and equipment
81,850
Inventory supplies and spare parts
3,150
Cash
913
Charterer deposit
(913
)
Net assets acquired
$
85,000
(1)
Including $0.4 million of transaction costs. </t>
  </si>
  <si>
    <t>The following table provides the estimated fair values of the assets acquired and liabilities assumed:
(in thousands)
Total cash consideration
$
13,000
Purchase price allocation:
Drilling contract value
12,640
Rig equipment to be sold (net of disposal costs)
2,050
Drillpipe assets
700
Severance liabilities assumed
(480
)
Net assets acquired
14,910
Bargain purchase gain
$
1,910</t>
  </si>
  <si>
    <t>Leases (Tables)</t>
  </si>
  <si>
    <t>Components of Lease Expense</t>
  </si>
  <si>
    <t>The components of lease expense were as follows:
(in thousands)
Classification in the Consolidated Statement of Operations
Year ended December 31, 2019
Operating lease cost (1)
Operating costs
$
5,633
Operating lease cost (1)
General and administrative
1,160
Sublease income
Operating costs
(475
)
Sublease income
General and administrative
(296
)
Total operating lease cost
$
6,022
(1)
Short-term lease costs were $2.5 million during the year ended December 31, 2019. Operating cash flows used for operating leases approximates lease expense.</t>
  </si>
  <si>
    <t>Schedule of Operating Leases Included in Consolidated Balance Sheet</t>
  </si>
  <si>
    <t>(in thousands)
Classification in the Consolidated Balance Sheet
December 31, 2019
Assets:
Operating lease assets
Operating lease ROU assets
$
6,706
Total leased assets
$
6,706
Liabilities:
Current operating
Other current liabilities
$
3,963
Noncurrent operating
Other long-term liabilities
3,139
Total lease liabilities
$
7,102</t>
  </si>
  <si>
    <t>Schedule of Maturities of Operating Lease Liabilities</t>
  </si>
  <si>
    <t>As of December 31, 2019, maturities of lease liabilities were as follows:
(unaudited, in thousands)
Operating Leases
2020
$
4,149
2021
1,574
2022
1,360
2023
949
Thereafter
-
Total future lease payments
$
8,032
Less imputed interest
(930
)
Present value of lease obligations
$
7,102</t>
  </si>
  <si>
    <t>Schedule of Maturities of Lease Liabilities as Presented Under ASC Topic 840</t>
  </si>
  <si>
    <t>As of December 31, 2018, maturities of lease liabilities as presented under ASC Topic 840 were as follows:
(unaudited, in thousands)
Operating Leases
2019
$
4,035
2020
3,465
2021
1,321
2022
1,313
2023
903
Thereafter
-
Total future minimum lease payments
$
11,037</t>
  </si>
  <si>
    <t>Debt (Tables)</t>
  </si>
  <si>
    <t>Long-term Debt</t>
  </si>
  <si>
    <t>Our debt was composed of the following:
December 31,
2019
2018
(in thousands)
9.25% First Lien Notes, net of financing costs of $6,421 and $7,560
$
343,579
$
342,439
Convertible Notes, net of discount of $0 and $5,354
—
766,572
343,579
1,109,011
Less current maturities of long-term debt
—
—
Long-term debt, net
$
343,579
$
1,109,011</t>
  </si>
  <si>
    <t>Schedule of Aggregate Principal Maturities of Long-term Debt</t>
  </si>
  <si>
    <t>Aggregate scheduled principal maturities of our debt for the next five years and thereafter are as follows (in thousands):
2020
$
—
2021
—
2022
—
2023
350,000
2024
—
Thereafter
—
Total debt (1)
350,000
Less:
Current maturities of long-term debt
—
Future amortization of financing costs
(6,421
)
Long-term debt
$
343,579
(1) Excludes financing costs of $6.4 million on the 9.25% First Lien Notes.</t>
  </si>
  <si>
    <t>Shareholders' Equity (Deficit) (Tables)</t>
  </si>
  <si>
    <t>Summary of Status of Non-Vested Restricted Units and Changes</t>
  </si>
  <si>
    <t>A summary of the status of non-vested restricted units at December 31, 2019 and changes during the year ended December 31, 2019 is as follows:
Time Vested Restricted Units Outstanding
Weighted Average Award Date Unit Price
Performance Vested Restricted Units Outstanding
Weighted Average Award Date Unit Price
Nonvested restricted units at December 31, 2018
45,575
$
123.88
165,915
$
113.74
Awarded
1,282
190.00
—
—
Vested
(18,887
)
115.22
—
—
Forfeited
—
—
—
—
Cancelled (1)
(27,970
)
132.75
(165,915
)
113.74
Reissued (1)
80,209
66.26
475,792
66.26
Nonvested restricted units at December 31, 2019
80,209
$
66.26
475,792
$
66.26
(1)
Due to the Conversion discussed in “ Note 6. Debt ”</t>
  </si>
  <si>
    <t>Income Taxes (Tables)</t>
  </si>
  <si>
    <t>Income Tax Expense (Benefit)</t>
  </si>
  <si>
    <t>The income tax expense (benefit) consisted of the following (in thousands):
Year Ended December 31,
2019
2018
2017
Current
$
15,172
$
14,784
$
16,132
Deferred
(51
)
1,742
(1,964
)
Total
$
15,121
$
16,526
$
14,168</t>
  </si>
  <si>
    <t>Reconciliation of Statutory and Effective Income Tax Rates</t>
  </si>
  <si>
    <t>A reconciliation of statutory and effective income tax rates is shown below:
Year Ended December 31,
2019
2018
2017
Statutory rate
0.0
%
0.0
%
0.0
%
Effect of:
Taxes on foreign earnings
3.6
%
(14.1
)
%
(9.2
)
%
Settlement of prior years’ tax audits
0.0
%
0.0
%
(0.5
)
%
Tax rate change impact
0.0
%
0.0
%
(1.4
)
%
Uncertain tax positions
0.1
%
0.3
%
0.8
%
Other
(0.5
)
%
0.6
%
(0.2
)
%
Total
3.2
%
(13.2
)
%
(10.5
)
%</t>
  </si>
  <si>
    <t>Components of Net Deferred Tax Assets and Liabilities</t>
  </si>
  <si>
    <t>The components of the net deferred tax assets and liabilities were as follows:
December 31, 2019
December 31, 2018
(in thousands)
Deferred tax assets:
Share-based compensation
$
1,014
$
919
Accrued bonuses/compensation
483
489
Special compensation
268
—
Start-up costs
33
43
Loss carry-forwards
2,015
5,845
Deferred revenue
91
183
Other deferred tax assets
20
—
Total deferred tax assets
3,924
7,479
Valuation allowance
(2,015
)
(5,105
)
Net deferred tax assets
1,909
2,374
Deferred tax liabilities:
Property and equipment
(732
)
(1,039
)
Deferred cost
(2
)
(74
)
Other deferred tax liability
—
(137
)
Total deferred tax liabilities
(734
)
(1,250
)
Net deferred tax asset
$
1,175
$
1,124</t>
  </si>
  <si>
    <t>Reconciliation of Unrecognized Tax Benefits Excluding Interest And Penalties</t>
  </si>
  <si>
    <t>A reconciliation of our unrecognized tax benefits amount, excluding interest and penalties that we recognize as a component of income tax expense, is as follows (in thousands):
Gross balance at January 1, 2019
$
2,715
Additions based on tax positions related to the current year
—
Additions for tax positions of prior years
—
Reductions for tax positions of prior years
(1
)
Expiration of statues
—
Tax settlements
—
Gross balance at December 31, 2019
2,714
Related tax benefits
—
Net reserve at December 31, 2019
$
2,714</t>
  </si>
  <si>
    <t>Supplemental Financial Information (Tables)</t>
  </si>
  <si>
    <t>Prepaid Expenses and Other Current Assets</t>
  </si>
  <si>
    <t>Prepaid expenses and other current assets consisted of the following:
December 31,
2019
2018
(in thousands)
Sales tax receivable
$
8,356
$
10,145
Other receivables
1,523
1,634
Income tax receivable
110
874
Prepaid insurance
683
660
Current deferred contract costs
132
774
Other
5,703
3,191
$
16,507
$
17,278</t>
  </si>
  <si>
    <t>Property and Equipment, Net</t>
  </si>
  <si>
    <t>Property and equipment, net consisted of the following:
December 31,
2019
2018
(in thousands)
Drilling equipment
$
963,401
$
962,618
Assets under construction
19,991
13,969
Office and technology equipment
18,452
18,452
Leasehold improvements
1,124
1,100
1,002,968
996,139
Accumulated depreciation
(281,842
)
(208,836
)
Property and equipment, net
$
721,126
$
787,303</t>
  </si>
  <si>
    <t>Other Assets</t>
  </si>
  <si>
    <t>Other assets consisted of the following:
December 31,
2019
2018
(in thousands)
Noncurrent restricted cash
$
8,486
$
4,058
Contract value, net
—
1,643
Deferred certification costs
3,959
3,548
Noncurrent deferred contract costs
1,598
3,999
Deferred income taxes
1,919
1,844
Other noncurrent assets
1,106
934
$
17,068
$
16,026</t>
  </si>
  <si>
    <t>Other Current Liabilities</t>
  </si>
  <si>
    <t xml:space="preserve">Other current liabilities consisted of the following:
December 31,
2019
2018
(in thousands)
Interest
$
4,139
$
2,827
Compensation (1)
10,370
7,013
Income taxes payable
3,493
3,175
Current deferred revenue
2,912
2,309
Current portion of operating lease liabilities
3,963
—
Other
2,059
2,659
$
26,936
$
17,983
(1)
Includes $2.4 million related to cash awards granted to certain key employees of the Company pursuant to underlying award agreements and issued under the 2016 MIP. </t>
  </si>
  <si>
    <t>Other Long-term Liabilities</t>
  </si>
  <si>
    <t>Other long-term liabilities consisted of the following:
December 31,
2019
2018
(in thousands)
Noncurrent deferred revenue
$
2,090
$
4,424
Deferred income taxes
744
720
2016 MIP (1)
—
11,565
2016 MIP - Dividend Equivalents (2)
5,801
—
Noncurrent operating lease liabilities
3,139
—
Other non-current liabilities
5,758
6,180
$
17,532
$
22,889
(1)
Stock compensation associated with the 2016 MIP have been reclassified to equity following the Conversion. See “ Note 6. Debt ” Note 7. Shareholders’ Equity (Deficit) ”
(2)
Dividend Equivalents on vested TBGs are payable on settlement of the applicable award. Note 7. Shareholders’ Equity (Deficit) ”</t>
  </si>
  <si>
    <t>Reconciliation of Cash, Cash Equivalents and Restricted Cash</t>
  </si>
  <si>
    <t>The following table provides a reconciliation of cash, cash equivalents and restricted cash reported within the Consolidated Balance Sheet that sum to the total of the same amounts shown in the Consolidated Statement of Cash Flows as of the dates indicated:
December 31,
2019
2018
(in thousands)
Cash and cash equivalents
$
231,947
$
224,967
Restricted cash
2,511
10,362
Restricted cash included within Other assets
8,486
4,058
Total cash, cash equivalents and restricted cash shown in the Consolidated Statements of Cash Flows
$
242,944
$
239,387</t>
  </si>
  <si>
    <t>Consolidated Balance Sheet Balances Payable to Former Parent Company</t>
  </si>
  <si>
    <t>The following table summarizes the balances payable to VDC included in the Company’s Consolidated Balance Sheet as of the dates indicated:
December 31,
2019
2018
(in thousands)
Accounts payable to related parties, net
$
17,278
$
17,278
$
17,278
$
17,278</t>
  </si>
  <si>
    <t>Business Segment Information (Tables)</t>
  </si>
  <si>
    <t>Summary of Revenues by Country</t>
  </si>
  <si>
    <t>Our revenues by country were as follows (periods representing revenues of less than 10% are included in “Other countries”):
For the Years Ended December 31,
2019
2018
2017
Cayman Islands
$
561,530
$
—
$
—
Congo
—
123,605
139,579
Malaysia
—
—
26,983
Indonesia
—
—
23,477
India
—
32,630
—
Other countries (1)
199,318
69,512
22,807
Total revenues
$
760,848
$
225,747
$
212,846
( 1 )
“Other countries” represent countries in which we had revenues representing less than 10% of total revenues earned.</t>
  </si>
  <si>
    <t>Schedule of Property and Equipment, Net by Country</t>
  </si>
  <si>
    <t>Our property and equipment, net by country were as follows (as of dates representing property and equipment of less than 10% are included in “Other countries”):
December 31, 2019
December 31, 2018
Egypt
$
207,166
$
—
Canary Islands
—
216,955
India
126,124
141,342
Indonesia
75,830
81,850
South Africa
149,231
164,239
Other countries (1)
162,775
182,917
Total property and equipment
$
721,126
$
787,303
( 1 )
“Other countries” represent countries in which we operate that individually had property equipment, net representing less than 10% of total property and equipment, net.</t>
  </si>
  <si>
    <t>Supplemental Quarterly Information (Unaudited) (Tables)</t>
  </si>
  <si>
    <t>Summary of Unaudited Interim Results of Operations</t>
  </si>
  <si>
    <t>The following table reflects a summary of the unaudited interim results of operations for the years ended December 31, 2019 and 2018 (in thousands except per share amounts).
Quarter Ended
March 31
June 30
September 30
December 31
2018
Revenues
$
57,663
$
60,461
$
64,556
$
43,067
Loss from operations
(8,544
)
(8,178
)
(5,692
)
(22,871
)
Other expense
(19,620
)
(19,706
)
(18,853
)
(21,478
)
Net loss attributable to shareholders
(32,137
)
(31,094
)
(26,060
)
(52,177
)
Loss per share
Basic and diluted
$
(6.43
)
$
(6.22
)
$
(5.21
)
$
(10.44
)
2019
Revenues
$
34,555
$
636,383
$
40,644
$
49,266
Income (loss) from operations (1)
(31,188
)
509,101
(22,374
)
$
(53,952
)
Other income (expense)
(14,569
)
97,812
(6,123
)
$
(7,111
)
Net income (loss) attributable to shareholders
(47,890
)
590,729
(25,720
)
$
(61,385
)
Earnings (loss) per share
Basic
$
(9.58
)
$
116.96
$
(5.14
)
$
(8.22
)
Diluted
$
(9.58
)
$
116.86
$
(5.14
)
$
(8.22
)
(1)
During the quarter ended December 31, 2019, we recorded $1.6 million and $5.6 million in “Operating costs” and “General and administrative expense”, respectively for c</t>
  </si>
  <si>
    <t>Organization and Recent Events - Additional Information (Detail) - USD ($)</t>
  </si>
  <si>
    <t>Jul. 08, 2019</t>
  </si>
  <si>
    <t>ADVantage | Vantage</t>
  </si>
  <si>
    <t>Organization And Recent Events [Line Items]</t>
  </si>
  <si>
    <t>Joint venture, ownership percentage</t>
  </si>
  <si>
    <t>51.00%</t>
  </si>
  <si>
    <t>ADVantage | ADES</t>
  </si>
  <si>
    <t>49.00%</t>
  </si>
  <si>
    <t>Special Cash Distribution</t>
  </si>
  <si>
    <t>Declaration date</t>
  </si>
  <si>
    <t>Nov. 18,
		2019</t>
  </si>
  <si>
    <t>Record date</t>
  </si>
  <si>
    <t>Dec. 10,
		2019</t>
  </si>
  <si>
    <t>Payable date</t>
  </si>
  <si>
    <t>Dec. 17,
		2019</t>
  </si>
  <si>
    <t>Debt repurchase, maximum permissible limit</t>
  </si>
  <si>
    <t>Basis of Presentation and Significant Accounting Policies - Schedule of Carrying Amounts of Assets and Liabilities of VIE (Detail) - USD ($) $ in Thousands</t>
  </si>
  <si>
    <t>Variable Interest Entity [Line Items]</t>
  </si>
  <si>
    <t>ADVantage</t>
  </si>
  <si>
    <t>Non-current assets</t>
  </si>
  <si>
    <t>Non-current liabilities</t>
  </si>
  <si>
    <t>Net carrying amount</t>
  </si>
  <si>
    <t>Basis of Presentation and Significant Accounting Policies - Additional Information (Detail) - USD ($)</t>
  </si>
  <si>
    <t>1 Months Ended</t>
  </si>
  <si>
    <t>Apr. 30, 2019</t>
  </si>
  <si>
    <t>Apr. 30, 2017</t>
  </si>
  <si>
    <t>Jan. 01, 2019</t>
  </si>
  <si>
    <t>Feb. 10, 2016</t>
  </si>
  <si>
    <t>Basis Of Presentation And Significant Accounting Policies [Line Items]</t>
  </si>
  <si>
    <t>Net gain (loss) on sale or retirement of assets</t>
  </si>
  <si>
    <t>Decrease the net book value of property and equipment</t>
  </si>
  <si>
    <t>Capitalized interest</t>
  </si>
  <si>
    <t>Recognition of amortization expense of intangible assets</t>
  </si>
  <si>
    <t>Allowance for doubtful accounts on trade receivables</t>
  </si>
  <si>
    <t>Foreign currency transaction gain (loss)</t>
  </si>
  <si>
    <t>ASU No. 2016-02</t>
  </si>
  <si>
    <t>Adoption of new standard resulted in an increase in assets and liabilities</t>
  </si>
  <si>
    <t>Restricted Stock and Performance-Based Restricted Stock Units</t>
  </si>
  <si>
    <t>Terms of award</t>
  </si>
  <si>
    <t>TBGs granted under our 2016 Amended MIP vest annually, ratably over four years; however, accelerated vesting is provided for in the event of a QLE. Otherwise, the settlement of any vested TBGs occurs upon the seventh anniversary of the Effective Date. PBGs granted under the 2016 Amended MIP contain vesting eligibility provisions tied to the earlier of a QLE or seven years from the Effective Date.  Upon the occurrence of a vesting eligibility event, the number of PBGs that actually vest will be dependent on the achievement of pre-determined TEV targets specified in the grants.</t>
  </si>
  <si>
    <t>Minimum</t>
  </si>
  <si>
    <t>Term of customer invoice payment</t>
  </si>
  <si>
    <t>30 days</t>
  </si>
  <si>
    <t>Minimum | Restricted Stock</t>
  </si>
  <si>
    <t>Award vesting period</t>
  </si>
  <si>
    <t>4 years</t>
  </si>
  <si>
    <t>Maximum</t>
  </si>
  <si>
    <t>45 days</t>
  </si>
  <si>
    <t>Maximum | Restricted Stock</t>
  </si>
  <si>
    <t>Maximum | Performance-Based Restricted Stock Units</t>
  </si>
  <si>
    <t>7 years</t>
  </si>
  <si>
    <t>Drilling Equipment | Purchase and Sale Agreement</t>
  </si>
  <si>
    <t>Purchase price of assets</t>
  </si>
  <si>
    <t>Drilling Equipment | Minimum</t>
  </si>
  <si>
    <t>Property, plant and equipment, useful lives</t>
  </si>
  <si>
    <t>5 years</t>
  </si>
  <si>
    <t>Drilling Equipment | Maximum</t>
  </si>
  <si>
    <t>35 years</t>
  </si>
  <si>
    <t>Office and Technology Equipment | Minimum</t>
  </si>
  <si>
    <t>3 years</t>
  </si>
  <si>
    <t>Office and Technology Equipment | Maximum</t>
  </si>
  <si>
    <t>Identifiable intangible assets</t>
  </si>
  <si>
    <t>Intangible asset being amortized over a straight-line basis of drilling contract</t>
  </si>
  <si>
    <t>2 years</t>
  </si>
  <si>
    <t>Intangible asset expiration date for drilling contract</t>
  </si>
  <si>
    <t>2019-04</t>
  </si>
  <si>
    <t>Debt instrument, interest rate</t>
  </si>
  <si>
    <t>9.25%</t>
  </si>
  <si>
    <t>Fair value of notes outstanding</t>
  </si>
  <si>
    <t>Basis of Presentation and Significant Accounting Policies - Schedule of Reconciliation of Number of Shares Used For Basic and Diluted EPS Computation (Detail) - shares shares in Thousands</t>
  </si>
  <si>
    <t>Weighted average Ordinary Shares outstanding for basic EPS</t>
  </si>
  <si>
    <t>Adjusted weighted average Ordinary Shares outstanding for diluted EPS</t>
  </si>
  <si>
    <t>Restricted Shares Equity Award</t>
  </si>
  <si>
    <t>Restricted share equity awards</t>
  </si>
  <si>
    <t>Basis of Presentation and Significant Accounting Policies - Schedule of Number of Shares Excluded from Diluted EPS Computation (Detail) - shares shares in Thousands</t>
  </si>
  <si>
    <t>Future potentially dilutive Ordinary Shares excluded from diluted EPS</t>
  </si>
  <si>
    <t>Convertible Notes</t>
  </si>
  <si>
    <t>Revenue from Contracts with Customers - Additional Information (Detail) - USD ($) $ in Thousands</t>
  </si>
  <si>
    <t>3 Months Ended</t>
  </si>
  <si>
    <t>Sep. 30, 2019</t>
  </si>
  <si>
    <t>Mar. 31, 2019</t>
  </si>
  <si>
    <t>Sep. 30, 2018</t>
  </si>
  <si>
    <t>Jun. 30, 2018</t>
  </si>
  <si>
    <t>Mar. 31, 2018</t>
  </si>
  <si>
    <t>Disaggregation Of Revenue [Line Items]</t>
  </si>
  <si>
    <t>Revenues</t>
  </si>
  <si>
    <t>Petrobras Parties</t>
  </si>
  <si>
    <t>Revenue from Contracts with Customers - Schedule of Disaggregated by Revenue (Detail) - USD ($) $ in Thousands</t>
  </si>
  <si>
    <t>Jackups</t>
  </si>
  <si>
    <t>Deepwater</t>
  </si>
  <si>
    <t>Management</t>
  </si>
  <si>
    <t>Dayrate Revenue</t>
  </si>
  <si>
    <t>Dayrate Revenue | Jackups</t>
  </si>
  <si>
    <t>Dayrate Revenue | Deepwater</t>
  </si>
  <si>
    <t>Dayrate Revenue | Management</t>
  </si>
  <si>
    <t>Contract Termination Revenue | Deepwater</t>
  </si>
  <si>
    <t>Amortized Revenue</t>
  </si>
  <si>
    <t>Amortized Revenue | Jackups</t>
  </si>
  <si>
    <t>Amortized Revenue | Deepwater</t>
  </si>
  <si>
    <t>Charter Lease Revenue</t>
  </si>
  <si>
    <t>Charter Lease Revenue | Jackups</t>
  </si>
  <si>
    <t>Reimbursable Revenue</t>
  </si>
  <si>
    <t>Reimbursable Revenue | Jackups</t>
  </si>
  <si>
    <t>Reimbursable Revenue | Deepwater</t>
  </si>
  <si>
    <t>Reimbursable Revenue | Management</t>
  </si>
  <si>
    <t>Revenue from Contracts with Customers - Schedule of Contract Cost Assets and Contract Revenue Liabilities from Contracts with Customers (Detail) - USD ($) $ in Thousands</t>
  </si>
  <si>
    <t>Current contract cost assets</t>
  </si>
  <si>
    <t>Noncurrent contract cost assets</t>
  </si>
  <si>
    <t>Current contract revenue liabilities</t>
  </si>
  <si>
    <t>Noncurrent contract revenue liabilities</t>
  </si>
  <si>
    <t>Revenue from Contracts with Customers - Schedule of Significant Changes in Contract Cost Assets and Contract Revenue Liabilities (Detail) $ in Thousands</t>
  </si>
  <si>
    <t>Dec. 31, 2019USD ($)</t>
  </si>
  <si>
    <t>Beginning balance, contract costs</t>
  </si>
  <si>
    <t>[1]</t>
  </si>
  <si>
    <t>Increase due to contractual additions, contract costs</t>
  </si>
  <si>
    <t>Decrease due to recognition, contract costs</t>
  </si>
  <si>
    <t>Ending balance, contract costs</t>
  </si>
  <si>
    <t>Beginning balance, contract revenues</t>
  </si>
  <si>
    <t>Increase due to contractual additions, contract revenues</t>
  </si>
  <si>
    <t>Decrease due to recognition, contract revenues</t>
  </si>
  <si>
    <t>Ending balance, contract revenues</t>
  </si>
  <si>
    <t>We expect to recognize contract revenues of approximately $5.0 million in 2020 related to unsatisfied performance obligations existing as of December 31, 2019.</t>
  </si>
  <si>
    <t>Revenue from Contracts with Customers - Schedule of Significant Changes in Contract Cost Assets and Contract Revenue Liabilities (Parenthetical) (Detail) - Revenue, Remaining Performance Obligation, Expected Timing of Satisfaction, Start Date: 2020-01-01 $ in Millions</t>
  </si>
  <si>
    <t>Contract revenues, remaining performance obligation</t>
  </si>
  <si>
    <t>Contract revenues, remaining performance obligation, expected timing of satisfaction, period</t>
  </si>
  <si>
    <t>1 year</t>
  </si>
  <si>
    <t>Acquisitions - Additional Information (Detail) - USD ($) $ in Thousands</t>
  </si>
  <si>
    <t>Jun. 13, 2018</t>
  </si>
  <si>
    <t>Feb. 26, 2018</t>
  </si>
  <si>
    <t>Feb. 28, 2017</t>
  </si>
  <si>
    <t>Business Acquisition [Line Items]</t>
  </si>
  <si>
    <t>Entity Owns Baker Marine Pacific Class 375 Jackup Rig | Share Purchase Agreement</t>
  </si>
  <si>
    <t>Purchase price of assets net of transaction costs</t>
  </si>
  <si>
    <t>Payment made in connection with agreement</t>
  </si>
  <si>
    <t>Vantage 260 | Purchase and Sale Agreement | Drilling Equipment</t>
  </si>
  <si>
    <t>Proceeds from sale of assets</t>
  </si>
  <si>
    <t>Including $0.4 million of transaction costs.</t>
  </si>
  <si>
    <t>Acquisitions - Schedule of Cost of Acquisition Allocated and Estimated Fair Values of Assets Acquired and Liabilities Assumed (Detail) - USD ($) $ in Thousands</t>
  </si>
  <si>
    <t>Purchase price allocation:</t>
  </si>
  <si>
    <t>Total cash consideration</t>
  </si>
  <si>
    <t>Soehanah rig and equipment</t>
  </si>
  <si>
    <t>Inventory supplies and spare parts</t>
  </si>
  <si>
    <t>Cash</t>
  </si>
  <si>
    <t>Charterer deposit</t>
  </si>
  <si>
    <t>Net assets acquired</t>
  </si>
  <si>
    <t>Drilling contract value</t>
  </si>
  <si>
    <t>Rig equipment to be sold (net of disposal costs)</t>
  </si>
  <si>
    <t>Drillpipe assets</t>
  </si>
  <si>
    <t>Severance liabilities assumed</t>
  </si>
  <si>
    <t>Acquisitions - Schedule of Cost of Acquisition Allocated and Estimated Fair Values of Assets Acquired and Liabilities Assumed (Parenthetical) (Detail) $ in Millions</t>
  </si>
  <si>
    <t>Jun. 13, 2018USD ($)</t>
  </si>
  <si>
    <t>Transaction costs</t>
  </si>
  <si>
    <t>Leases - Components of Lease Expense (Detail) $ in Thousands</t>
  </si>
  <si>
    <t>Lessee Lease Description [Line Items]</t>
  </si>
  <si>
    <t>Total operating lease cost</t>
  </si>
  <si>
    <t>Operating Costs</t>
  </si>
  <si>
    <t>Sublease income</t>
  </si>
  <si>
    <t>General and Administrative</t>
  </si>
  <si>
    <t>Short-term lease costs were $2.5 million during the year ended December 31, 2019.  Operating cash flows used for operating leases approximates lease expense.</t>
  </si>
  <si>
    <t>Leases - Components of Lease Expense (Parenthetical) (Detail) $ in Millions</t>
  </si>
  <si>
    <t>Short term lease costs</t>
  </si>
  <si>
    <t>Leases - Schedule of Operating Leases Included in Consolidated Balance Sheet (Detail) $ in Thousands</t>
  </si>
  <si>
    <t>Assets:</t>
  </si>
  <si>
    <t>Operating lease assets</t>
  </si>
  <si>
    <t>Operating Lease, Right-of-Use Asset, Statement of Financial Position [Extensible List]</t>
  </si>
  <si>
    <t>us-gaap:OperatingLeaseRightOfUseAsset</t>
  </si>
  <si>
    <t>Liabilities:</t>
  </si>
  <si>
    <t>Current operating</t>
  </si>
  <si>
    <t>Operating Lease, Liability, Current, Statement of Financial Position [Extensible List]</t>
  </si>
  <si>
    <t>us-gaap:OtherLiabilitiesCurrent</t>
  </si>
  <si>
    <t>Noncurrent operating</t>
  </si>
  <si>
    <t>Operating Lease, Liability, Noncurrent, Statement of Financial Position [Extensible List]</t>
  </si>
  <si>
    <t>us-gaap:LiabilitiesOtherThanLongtermDebtNoncurrent</t>
  </si>
  <si>
    <t>Total lease liabilities</t>
  </si>
  <si>
    <t>Leases - Schedule of Maturities of Operating Lease Liabilities (Detail) $ in Thousands</t>
  </si>
  <si>
    <t>2020</t>
  </si>
  <si>
    <t>2021</t>
  </si>
  <si>
    <t>2022</t>
  </si>
  <si>
    <t>2023</t>
  </si>
  <si>
    <t>Total future lease payments</t>
  </si>
  <si>
    <t>Less imputed interest</t>
  </si>
  <si>
    <t>Present value of lease obligations</t>
  </si>
  <si>
    <t>Leases - Additional Information (Detail) $ in Millions</t>
  </si>
  <si>
    <t>Weighted average discount rate for operating leases</t>
  </si>
  <si>
    <t>Weighted average remaining lease term for operating leases</t>
  </si>
  <si>
    <t>2 years 8 months 12 days</t>
  </si>
  <si>
    <t>ROU assets obtained in exchange of operating lease liability</t>
  </si>
  <si>
    <t>Leases - Schedule of Maturities of Lease Liabilities as Presented Under ASC Topic 840 (Detail) $ in Thousands</t>
  </si>
  <si>
    <t>Dec. 31, 2018USD ($)</t>
  </si>
  <si>
    <t>Operating Leases Future Minimum Payments Due [Abstract]</t>
  </si>
  <si>
    <t>Total future minimum lease payments</t>
  </si>
  <si>
    <t>Debt - Long-Term Debt (Detail) - USD ($) $ in Thousands</t>
  </si>
  <si>
    <t>Debt Instrument [Line Items]</t>
  </si>
  <si>
    <t>Long-term debt</t>
  </si>
  <si>
    <t>Long-term debt, net</t>
  </si>
  <si>
    <t>Debt - Long-Term Debt (Parenthetical) (Detail) - USD ($) $ in Thousands</t>
  </si>
  <si>
    <t>Debt financing cost</t>
  </si>
  <si>
    <t>Debt discount</t>
  </si>
  <si>
    <t>Debt - Schedule of Aggregate Principal Maturities of Long-term Debt (Detail) - USD ($) $ in Thousands</t>
  </si>
  <si>
    <t>Total debt</t>
  </si>
  <si>
    <t>Future amortization of financing costs</t>
  </si>
  <si>
    <t>Excludes financing costs of $6.4 million on the 9.25% First Lien Notes.</t>
  </si>
  <si>
    <t>Debt - Schedule of Aggregate Principal Maturities of Long-term Debt (Parenthetical) (Detail) - USD ($) $ in Thousands</t>
  </si>
  <si>
    <t>Debt - 9.25% First Lien Notes - Additional Information (Detail) - USD ($)</t>
  </si>
  <si>
    <t>Jun. 21, 2019</t>
  </si>
  <si>
    <t>Nov. 30, 2018</t>
  </si>
  <si>
    <t>Petrobras Award | VDEEP</t>
  </si>
  <si>
    <t>Damages awarded, aggregate amount</t>
  </si>
  <si>
    <t>Petrobras Award | VDDI</t>
  </si>
  <si>
    <t>Issuance of debt</t>
  </si>
  <si>
    <t>Letters of credit</t>
  </si>
  <si>
    <t>Debt purchase price as percentage of principal amount</t>
  </si>
  <si>
    <t>100.00%</t>
  </si>
  <si>
    <t>Tender to purchase</t>
  </si>
  <si>
    <t>9.25% First Lien Notes | New Letter of Credit Facility</t>
  </si>
  <si>
    <t>Line of credit facility, maximum borrowing capacity</t>
  </si>
  <si>
    <t>9.25% First Lien Notes | First Payment [Member] | Maximum</t>
  </si>
  <si>
    <t>Repayments of debt</t>
  </si>
  <si>
    <t>Debt - Convertible Notes - Additional Information (Detail) $ / shares in Units, $ in Millions</t>
  </si>
  <si>
    <t>Dec. 04, 2019USD ($)$ / sharesshares</t>
  </si>
  <si>
    <t>Feb. 10, 2016USD ($)shares</t>
  </si>
  <si>
    <t>Dec. 03, 2015USD ($)$ / shares</t>
  </si>
  <si>
    <t>Shares issued for convertible notes | shares</t>
  </si>
  <si>
    <t>Pre-petition secured debt claims</t>
  </si>
  <si>
    <t>Convertible notes</t>
  </si>
  <si>
    <t>Debt instrument, maturity date</t>
  </si>
  <si>
    <t>Dec. 31,
		2030</t>
  </si>
  <si>
    <t>Convertible Notes | Ordinary Shares</t>
  </si>
  <si>
    <t>Convertible notes | $ / shares</t>
  </si>
  <si>
    <t>Outstanding principal amount converted to outstanding shares</t>
  </si>
  <si>
    <t>Outstanding principal amount converted to outstanding shares, conversion ratio</t>
  </si>
  <si>
    <t>Shareholders' Equity (Deficit) - Additional Information (Detail)</t>
  </si>
  <si>
    <t>Dec. 17, 2019USD ($)$ / shares</t>
  </si>
  <si>
    <t>Dec. 04, 2019shares</t>
  </si>
  <si>
    <t>Dec. 31, 2019USD ($)Director$ / sharesshares</t>
  </si>
  <si>
    <t>Dec. 31, 2018USD ($)Directorshares</t>
  </si>
  <si>
    <t>Dec. 31, 2017USD ($)shares</t>
  </si>
  <si>
    <t>Dec. 31, 2016shares</t>
  </si>
  <si>
    <t>Feb. 10, 2016shares</t>
  </si>
  <si>
    <t>Share Based Compensation Arrangement By Share Based Payment Award [Line Items]</t>
  </si>
  <si>
    <t>Additional ordinary shares issued for convertible notes</t>
  </si>
  <si>
    <t>Number of shares available for future grant</t>
  </si>
  <si>
    <t>Restricted Stock</t>
  </si>
  <si>
    <t>Number of directors, shares granted | Director</t>
  </si>
  <si>
    <t>Share based compensation expense | $</t>
  </si>
  <si>
    <t>Unrecognized share based compensation expense | $</t>
  </si>
  <si>
    <t>Weighted average vesting period (years)</t>
  </si>
  <si>
    <t>10 months 24 days</t>
  </si>
  <si>
    <t>Total award date value of time vested restricted shares | $</t>
  </si>
  <si>
    <t>Restricted Stock | Minimum</t>
  </si>
  <si>
    <t>Restricted Stock | Maximum</t>
  </si>
  <si>
    <t>Number of years awards will be settled after emerging from bankruptcy</t>
  </si>
  <si>
    <t>Performance-Based Restricted Stock Units</t>
  </si>
  <si>
    <t>3 years 1 month 6 days</t>
  </si>
  <si>
    <t>Performance-Based Restricted Stock Units | Maximum</t>
  </si>
  <si>
    <t>Restricted Stock Units and Performance-Based Stock Units</t>
  </si>
  <si>
    <t>TBGs granted under our 2016 Amended MIP vest annually, ratably over four years; however, accelerated vesting is provided for in the event of a QLE. Otherwise, the settlement of any vested TBGs occurs upon the seventh anniversary of the Effective Date. PBGs granted under the 2016 Amended MIP contain vesting eligibility provisions tied to the earlier of a QLE or seven years from the Effective Date.</t>
  </si>
  <si>
    <t>Restricted Stock Units (RSUs)</t>
  </si>
  <si>
    <t>Weighted average fair value | $ / shares</t>
  </si>
  <si>
    <t>Restricted Stock Units (RSUs) | Ordinary Shares</t>
  </si>
  <si>
    <t>Common shares converted</t>
  </si>
  <si>
    <t>Employee</t>
  </si>
  <si>
    <t>Number of shares granted</t>
  </si>
  <si>
    <t>Employee | Restricted Stock</t>
  </si>
  <si>
    <t>Employee | Performance-Based Restricted Stock Units</t>
  </si>
  <si>
    <t>Director | Restricted Stock</t>
  </si>
  <si>
    <t>Number of shares granted to each director</t>
  </si>
  <si>
    <t>Distribution paid | $</t>
  </si>
  <si>
    <t>Distribution paid per share | $ / shares</t>
  </si>
  <si>
    <t>Special Cash Distribution | Restricted Stock</t>
  </si>
  <si>
    <t>Dividends cash | $</t>
  </si>
  <si>
    <t>Shareholders' Equity (Deficit) - Summary of Status of Non-Vested Restricted Units and Changes (Detail)</t>
  </si>
  <si>
    <t>Dec. 31, 2019$ / sharesshares</t>
  </si>
  <si>
    <t>Time Vested Restricted Units</t>
  </si>
  <si>
    <t>Non-vested restricted units</t>
  </si>
  <si>
    <t>Nonvested restricted units, Beginning balance | shares</t>
  </si>
  <si>
    <t>Awarded | shares</t>
  </si>
  <si>
    <t>Vested | shares</t>
  </si>
  <si>
    <t>Cancelled | shares</t>
  </si>
  <si>
    <t>Reissued | shares</t>
  </si>
  <si>
    <t>Nonvested restricted units, Ending balance | shares</t>
  </si>
  <si>
    <t>Weighted Average Award Date Unit Price</t>
  </si>
  <si>
    <t>Weighted Average Award Date Unit Price, Beginning balance | $ / shares</t>
  </si>
  <si>
    <t>Weighted Average Award Date Unit Price, Awarded | $ / shares</t>
  </si>
  <si>
    <t>Weighted Average Award Date Unit Price, Vested | $ / shares</t>
  </si>
  <si>
    <t>Weighted Average Award Date Unit Price, Cancelled | $ / shares</t>
  </si>
  <si>
    <t>Weighted Average Award Date Unit Price, Reissued | $ / shares</t>
  </si>
  <si>
    <t>Weighted Average Award Date Unit Price, Ending balance | $ / shares</t>
  </si>
  <si>
    <t>Performance Vested Restricted Units</t>
  </si>
  <si>
    <t>Due to the Conversion discussed in “Note 6. Debt” of these “Notes to Consolidated Financial Statements”, outstanding TBGs and PBGs were cancelled and reissued for the fair value of the Ordinary Shares at the time of the Conversion.</t>
  </si>
  <si>
    <t>Income Taxes - Income Tax Expense (Benefit) (Detail) - USD ($) $ in Thousands</t>
  </si>
  <si>
    <t>Components Of Income Tax Expense Benefit Continuing Operations [Abstract]</t>
  </si>
  <si>
    <t>Current</t>
  </si>
  <si>
    <t>Deferred</t>
  </si>
  <si>
    <t>Income Taxes - Reconciliation of Statutory and Effective Income Tax Rates (Detail)</t>
  </si>
  <si>
    <t>Effective Income Tax Rate Continuing Operations Tax Rate Reconciliation [Abstract]</t>
  </si>
  <si>
    <t>Statutory rate</t>
  </si>
  <si>
    <t>0.00%</t>
  </si>
  <si>
    <t>Taxes on foreign earnings</t>
  </si>
  <si>
    <t>3.60%</t>
  </si>
  <si>
    <t>(14.10%)</t>
  </si>
  <si>
    <t>(9.20%)</t>
  </si>
  <si>
    <t>Settlement of prior years’ tax audits</t>
  </si>
  <si>
    <t>(0.50%)</t>
  </si>
  <si>
    <t>Tax rate change impact</t>
  </si>
  <si>
    <t>(1.40%)</t>
  </si>
  <si>
    <t>Uncertain tax positions</t>
  </si>
  <si>
    <t>0.10%</t>
  </si>
  <si>
    <t>0.30%</t>
  </si>
  <si>
    <t>0.80%</t>
  </si>
  <si>
    <t>Other</t>
  </si>
  <si>
    <t>0.60%</t>
  </si>
  <si>
    <t>(0.20%)</t>
  </si>
  <si>
    <t>3.20%</t>
  </si>
  <si>
    <t>(13.20%)</t>
  </si>
  <si>
    <t>(10.50%)</t>
  </si>
  <si>
    <t>Income Taxes - Components of Net Deferred Tax Assets and Liabilities (Detail) - USD ($) $ in Thousands</t>
  </si>
  <si>
    <t>Deferred tax assets:</t>
  </si>
  <si>
    <t>Accrued bonuses/compensation</t>
  </si>
  <si>
    <t>Special compensation</t>
  </si>
  <si>
    <t>Start-up costs</t>
  </si>
  <si>
    <t>Loss carry-forwards</t>
  </si>
  <si>
    <t>Deferred revenue</t>
  </si>
  <si>
    <t>Other deferred tax assets</t>
  </si>
  <si>
    <t>Total deferred tax assets</t>
  </si>
  <si>
    <t>Valuation allowance</t>
  </si>
  <si>
    <t>Net deferred tax assets</t>
  </si>
  <si>
    <t>Deferred tax liabilities:</t>
  </si>
  <si>
    <t>Deferred cost</t>
  </si>
  <si>
    <t>Other deferred tax liability</t>
  </si>
  <si>
    <t>Total deferred tax liabilities</t>
  </si>
  <si>
    <t>Net deferred tax asset</t>
  </si>
  <si>
    <t>Income Taxes - Additional Information (Detail) $ in Millions</t>
  </si>
  <si>
    <t>Income Tax Contingency [Line Items]</t>
  </si>
  <si>
    <t>Foreign Tax loss carry forwards</t>
  </si>
  <si>
    <t>Foreign Tax loss carry forwards year of expiration</t>
  </si>
  <si>
    <t>Income tax interest and penalties expense</t>
  </si>
  <si>
    <t>Income Tax expense accrued interest and penalties</t>
  </si>
  <si>
    <t>Open tax year</t>
  </si>
  <si>
    <t>2010</t>
  </si>
  <si>
    <t>Income Taxes - Reconciliation of Unrecognized Tax Benefits Excluding Interest And Penalties (Detail) $ in Thousands</t>
  </si>
  <si>
    <t>Reconciliation Of Unrecognized Tax Benefits Excluding Amounts Pertaining To Examined Tax Returns Roll Forward</t>
  </si>
  <si>
    <t>Gross Beginning Balance</t>
  </si>
  <si>
    <t>Reductions for tax positions of prior years</t>
  </si>
  <si>
    <t>Gross Ending Balance</t>
  </si>
  <si>
    <t>Net Reserve Ending Balance</t>
  </si>
  <si>
    <t>Commitments and Contingencies - Additional Information (Detail) R$ in Millions</t>
  </si>
  <si>
    <t>May 22, 2019USD ($)</t>
  </si>
  <si>
    <t>Feb. 13, 2019USD ($)</t>
  </si>
  <si>
    <t>Jul. 02, 2018USD ($)</t>
  </si>
  <si>
    <t>Apr. 27, 2018USD ($)Defendant</t>
  </si>
  <si>
    <t>Apr. 27, 2018BRL (R$)Defendant</t>
  </si>
  <si>
    <t>Jun. 20, 2019USD ($)</t>
  </si>
  <si>
    <t>Jan. 10, 2019USD ($)</t>
  </si>
  <si>
    <t>Loss Contingencies [Line Items]</t>
  </si>
  <si>
    <t>Excess of unspecified claims</t>
  </si>
  <si>
    <t>Purchase commitments</t>
  </si>
  <si>
    <t>Drilling Contract Arbitration | Petrobras Parties</t>
  </si>
  <si>
    <t>Annual interest rate on foregoing award amount</t>
  </si>
  <si>
    <t>15.20%</t>
  </si>
  <si>
    <t>Loss contingency, settlement agreement, terms</t>
  </si>
  <si>
    <t>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Petrobras Award.</t>
  </si>
  <si>
    <t>Aggregate fees and expenses of tribunal, including compensation of arbitrators</t>
  </si>
  <si>
    <t>Contingency fee</t>
  </si>
  <si>
    <t>10.00%</t>
  </si>
  <si>
    <t>Accrual amount</t>
  </si>
  <si>
    <t>Drilling Contract Arbitration | Petrobras Parties | Interest Accrued From April 1, 2018</t>
  </si>
  <si>
    <t>Drilling Contract Arbitration | Petrobras Parties | Interest Accrued From October 20, 2015</t>
  </si>
  <si>
    <t>Drilling Contract Arbitration | Petrobras Parties | Interest Accrued From November 19, 2015</t>
  </si>
  <si>
    <t>Drilling Contract Arbitration | PVIS | Petrobras Agreement | VDEEP</t>
  </si>
  <si>
    <t>Percentage decrease in settlement payment agreed by other party</t>
  </si>
  <si>
    <t>4.50%</t>
  </si>
  <si>
    <t>Drilling Contract Arbitration | PAI | Petrobras Agreement | VDDI</t>
  </si>
  <si>
    <t>Brazil Improbity Action | Brazil</t>
  </si>
  <si>
    <t>Allegations - description</t>
  </si>
  <si>
    <t>On April 27, 2018, the Company was added as an additional defendant in a legal proceeding initiated by the Brazilian Federal Prosecutor against certain individuals, including an executive of Petrobras and two political lobbyists, in connection with the contracting of the Titanium Explorer drillship to Petrobras under the Drilling Contract, with the Brazilian Government and Petrobras as plaintiffs. Vantage is alleged to have been involved in and benefitted from the purported bribery scheme at Petrobras through Hamylton Padilha, the Brazilian agent, our former parent company, VDC, used in contracting of the Titanium Explorer drillship to Petrobras, and Mr. Hsin -Chi Su, a former member of VDC’s board of directors and a significant shareholder of VDC. We first became aware of the legal proceeding on July 19, 2018 as it was previously under seal.</t>
  </si>
  <si>
    <t>Loss contingency, damages claimed</t>
  </si>
  <si>
    <t>R$ 102.8</t>
  </si>
  <si>
    <t>Court authorization to seizure and freezing assets of defendants</t>
  </si>
  <si>
    <t>Loss contingency, number of defendants | Defendant</t>
  </si>
  <si>
    <t>Loss contingency, actions taken by court</t>
  </si>
  <si>
    <t>On February 13, 2019, we learned that the Brazilian Federal Prosecutor has requested mutual legal assistance from the U.S. DOJ pursuant to the United Nations Convention against Corruption of 2003 to obtain a freezing order against the Company’s U.S. assets in the amount of $124.0 million.</t>
  </si>
  <si>
    <t>Brazil Improbity Action | United States</t>
  </si>
  <si>
    <t>Supplemental Financial Information - Prepaid Expenses and Other Current Assets (Detail) - USD ($) $ in Thousands</t>
  </si>
  <si>
    <t>Prepaid Expense And Other Assets Current [Abstract]</t>
  </si>
  <si>
    <t>Sales tax receivable</t>
  </si>
  <si>
    <t>Other receivables</t>
  </si>
  <si>
    <t>Income tax receivable</t>
  </si>
  <si>
    <t>Prepaid insurance</t>
  </si>
  <si>
    <t>Current deferred contract costs</t>
  </si>
  <si>
    <t>Supplemental Financial Information - Property and Equipment, Net (Detail) - USD ($) $ in Thousands</t>
  </si>
  <si>
    <t>Property Plant And Equipment [Line Items]</t>
  </si>
  <si>
    <t>Drilling Equipment</t>
  </si>
  <si>
    <t>Assets under Construction</t>
  </si>
  <si>
    <t>Office and Technology Equipment</t>
  </si>
  <si>
    <t>Leasehold Improvements</t>
  </si>
  <si>
    <t>Supplemental Financial Information - Other Assets (Detail) - USD ($) $ in Thousands</t>
  </si>
  <si>
    <t>Other Assets Noncurrent Disclosure [Abstract]</t>
  </si>
  <si>
    <t>Noncurrent restricted cash</t>
  </si>
  <si>
    <t>Contract value, net</t>
  </si>
  <si>
    <t>Deferred certification costs</t>
  </si>
  <si>
    <t>Noncurrent deferred contract costs</t>
  </si>
  <si>
    <t>Deferred income taxes</t>
  </si>
  <si>
    <t>Other noncurrent assets</t>
  </si>
  <si>
    <t>Total other assets</t>
  </si>
  <si>
    <t>Supplemental Financial Information - Other Current Liabilities (Detail) - USD ($) $ in Thousands</t>
  </si>
  <si>
    <t>Other Liabilities Disclosure [Abstract]</t>
  </si>
  <si>
    <t>Compensation</t>
  </si>
  <si>
    <t>Income taxes payable</t>
  </si>
  <si>
    <t>Current deferred revenue</t>
  </si>
  <si>
    <t>Current portion of operating lease liabilities</t>
  </si>
  <si>
    <t>Includes $2.4 million related to cash awards granted to certain key employees of the Company pursuant to underlying award agreements and issued under the 2016 MIP</t>
  </si>
  <si>
    <t>Supplemental Financial Information - Other Current Liabilities (Parenthetical) (Detail) - USD ($) $ in Thousands</t>
  </si>
  <si>
    <t>Other Current Liabilities [Line Items]</t>
  </si>
  <si>
    <t>Cash Awards To Certain Key Employees</t>
  </si>
  <si>
    <t>Supplemental Financial Information - Other Long-term Liabilities (Detail) - USD ($) $ in Thousands</t>
  </si>
  <si>
    <t>Liabilities Noncurrent [Abstract]</t>
  </si>
  <si>
    <t>Noncurrent deferred revenue</t>
  </si>
  <si>
    <t>2016 MIP</t>
  </si>
  <si>
    <t>2016 MIP - Dividend Equivalents</t>
  </si>
  <si>
    <t>[2]</t>
  </si>
  <si>
    <t>Noncurrent operating lease liabilities</t>
  </si>
  <si>
    <t>Other non-current liabilities</t>
  </si>
  <si>
    <t>Stock compensation associated with the 2016 MIP have been reclassified to equity following the Conversion.  See “Note 6. Debt” and “Note 7. Shareholders’ Equity (Deficit)” of these “Notes to Consolidated Financial Statements” for additional information regarding the Conversion and the resulting reclassification of stock compensation</t>
  </si>
  <si>
    <t>Dividend Equivalents on vested TBGs are payable on settlement of the applicable award.  See “Note 7. Shareholders’ Equity (Deficit)” of these “Notes to Consolidated Financial Statements” for additional information regarding the Dividend Equivalents</t>
  </si>
  <si>
    <t>Supplemental Financial Information - Reconciliation of Cash, Cash Equivalents and Restricted Cash (Detail) - USD ($) $ in Thousands</t>
  </si>
  <si>
    <t>Cash Cash Equivalents Restricted Cash And Restricted Cash Equivalents [Abstract]</t>
  </si>
  <si>
    <t>Restricted cash included within Other assets</t>
  </si>
  <si>
    <t>Restricted Cash and Cash Equivalents, Noncurrent, Asset, Statement of Financial Position [Extensible List]</t>
  </si>
  <si>
    <t>us-gaap:OtherAssetsNoncurrent</t>
  </si>
  <si>
    <t>Total cash, cash equivalents and restricted cash shown in the Consolidated Statements of Cash Flows</t>
  </si>
  <si>
    <t>Supplemental Financial Information - Consolidated Balance Sheet Balances Payable to Former Parent Company (Detail) - USD ($) $ in Thousands</t>
  </si>
  <si>
    <t>Related Party Transactions [Abstract]</t>
  </si>
  <si>
    <t>Accounts payable to related parties, net</t>
  </si>
  <si>
    <t>Total payable to related parties</t>
  </si>
  <si>
    <t>Supplemental Financial Information - Additional Information (Detail) - USD ($)</t>
  </si>
  <si>
    <t>Supplemental Financial Information [Line Items]</t>
  </si>
  <si>
    <t>Due to related parties</t>
  </si>
  <si>
    <t>Accounts payable to related parties</t>
  </si>
  <si>
    <t>ADES</t>
  </si>
  <si>
    <t>Accounts receivable from related parties</t>
  </si>
  <si>
    <t>ADES | Other Current Liabilities</t>
  </si>
  <si>
    <t>Weatherford International</t>
  </si>
  <si>
    <t>Related party transaction, purchase of equipment and services</t>
  </si>
  <si>
    <t>Business Segment Information - Additional Information (Detail)</t>
  </si>
  <si>
    <t>Dec. 31, 2019SegmentCustomer</t>
  </si>
  <si>
    <t>Dec. 31, 2018Customer</t>
  </si>
  <si>
    <t>Dec. 31, 2017Customer</t>
  </si>
  <si>
    <t>Entity Wide Revenue Major Customer [Line Items]</t>
  </si>
  <si>
    <t>Number of reportable segments | Segment</t>
  </si>
  <si>
    <t>Number of customers accounted for revenues</t>
  </si>
  <si>
    <t>Excluding Contract Termination Revenue</t>
  </si>
  <si>
    <t>Product Concentration Risk | Maximum | Sales | Construction Supervision Services | Ultra Deep Water Drillship</t>
  </si>
  <si>
    <t>Percentage of revenue (excluding reimbursable revenue)</t>
  </si>
  <si>
    <t>1.00%</t>
  </si>
  <si>
    <t>Customer Concentration Risk | Sales | Customer One</t>
  </si>
  <si>
    <t>40.00%</t>
  </si>
  <si>
    <t>Customer Concentration Risk | Sales | Customer Two</t>
  </si>
  <si>
    <t>15.00%</t>
  </si>
  <si>
    <t>Customer Concentration Risk | Sales | Customer Three</t>
  </si>
  <si>
    <t>14.00%</t>
  </si>
  <si>
    <t>13.00%</t>
  </si>
  <si>
    <t>Customer Concentration Risk | Sales | Customer Four</t>
  </si>
  <si>
    <t>11.00%</t>
  </si>
  <si>
    <t>Customer Concentration Risk | Sales | Contract Termination Revenue | Petrobras Parties</t>
  </si>
  <si>
    <t>78.00%</t>
  </si>
  <si>
    <t>Customer Concentration Risk | Sales | Excluding Contract Termination Revenue | Customer One</t>
  </si>
  <si>
    <t>23.00%</t>
  </si>
  <si>
    <t>Customer Concentration Risk | Sales | Excluding Contract Termination Revenue | Customer Two</t>
  </si>
  <si>
    <t>Customer Concentration Risk | Sales | Excluding Contract Termination Revenue | Customer Three</t>
  </si>
  <si>
    <t>Customer Concentration Risk | Sales | Excluding Contract Termination Revenue | Customer Four</t>
  </si>
  <si>
    <t>Business Segment Information - Summary of Revenues by Country (Detail) - USD ($) $ in Thousands</t>
  </si>
  <si>
    <t>Cayman Islands</t>
  </si>
  <si>
    <t>Congo</t>
  </si>
  <si>
    <t>Malaysia</t>
  </si>
  <si>
    <t>Indonesia</t>
  </si>
  <si>
    <t>India</t>
  </si>
  <si>
    <t>Other countries</t>
  </si>
  <si>
    <t>“Other countries” represent countries in which we had revenues representing less than 10% of total revenues earned.</t>
  </si>
  <si>
    <t>Business Segment Information - Schedule of Property and Equipment, Net by Country (Detail) - USD ($) $ in Thousands</t>
  </si>
  <si>
    <t>Revenues From External Customers And Long Lived Assets [Line Items]</t>
  </si>
  <si>
    <t>Total property and equipment</t>
  </si>
  <si>
    <t>Egypt</t>
  </si>
  <si>
    <t>Canary Islands</t>
  </si>
  <si>
    <t>South Africa</t>
  </si>
  <si>
    <t>“Other countries” represent countries in which we operate that individually had property equipment, net representing less than 10% of total property and equipment, net.</t>
  </si>
  <si>
    <t>Supplemental Quarterly Information (Unaudited) - Summary of Unaudited Interim Results of Operations (Detail) - USD ($) $ / shares in Units, $ in Thousands</t>
  </si>
  <si>
    <t>Income (Loss) from operations</t>
  </si>
  <si>
    <t>Basic and diluted</t>
  </si>
  <si>
    <t>Basic</t>
  </si>
  <si>
    <t>Diluted</t>
  </si>
  <si>
    <t>During the quarter ended December 31, 2019, we recorded $1.6 million and $5.6 million in “Operating costs” and “General and administrative expense”, respectively for cash awards granted to certain key employees of the Company pursuant to underlying award agreements and issued under the Amended 2016 MIP.  We also recorded $30.5 million in “General and administrative expense” related to insurance costs for judgment preservation insurance to insure against the contingency of being required to return the Petrobras Payment.</t>
  </si>
  <si>
    <t>Supplemental Quarterly Information (Unaudited) - Summary of Unaudited Interim Results of Operations (Parenthetical) (Detail) - USD ($) $ in Thousands</t>
  </si>
  <si>
    <t>Quarterly Financial Information [Line Items]</t>
  </si>
  <si>
    <t>General and administrative expense</t>
  </si>
  <si>
    <t>Judgement Preservation Insurance</t>
  </si>
  <si>
    <t>Cash Awards To Certain Key Employees | Contract Drilling Servic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0_);(#,##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5</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C20" s="5" t="n">
        <v>13115026</v>
      </c>
    </row>
    <row r="21" spans="1:4">
      <c r="A21" s="4" t="s">
        <v>34</v>
      </c>
      <c r="D21" s="6" t="n">
        <v>0</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row r="7" spans="1:2">
      <c r="A7" s="4" t="s">
        <v>59</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01</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192</v>
      </c>
      <c r="B22"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31947</v>
      </c>
      <c r="C3" s="6" t="n">
        <v>224967</v>
      </c>
    </row>
    <row r="4" spans="1:3">
      <c r="A4" s="4" t="s">
        <v>57</v>
      </c>
      <c r="B4" s="5" t="n">
        <v>2511</v>
      </c>
      <c r="C4" s="5" t="n">
        <v>10362</v>
      </c>
    </row>
    <row r="5" spans="1:3">
      <c r="A5" s="4" t="s">
        <v>58</v>
      </c>
      <c r="B5" s="5" t="n">
        <v>46504</v>
      </c>
      <c r="C5" s="5" t="n">
        <v>28431</v>
      </c>
    </row>
    <row r="6" spans="1:3">
      <c r="A6" s="4" t="s">
        <v>59</v>
      </c>
      <c r="B6" s="5" t="n">
        <v>48368</v>
      </c>
      <c r="C6" s="5" t="n">
        <v>45195</v>
      </c>
    </row>
    <row r="7" spans="1:3">
      <c r="A7" s="4" t="s">
        <v>60</v>
      </c>
      <c r="B7" s="5" t="n">
        <v>16507</v>
      </c>
      <c r="C7" s="5" t="n">
        <v>17278</v>
      </c>
    </row>
    <row r="8" spans="1:3">
      <c r="A8" s="4" t="s">
        <v>61</v>
      </c>
      <c r="B8" s="5" t="n">
        <v>345837</v>
      </c>
      <c r="C8" s="5" t="n">
        <v>326233</v>
      </c>
    </row>
    <row r="9" spans="1:3">
      <c r="A9" s="3" t="s">
        <v>62</v>
      </c>
    </row>
    <row r="10" spans="1:3">
      <c r="A10" s="4" t="s">
        <v>62</v>
      </c>
      <c r="B10" s="5" t="n">
        <v>1002968</v>
      </c>
      <c r="C10" s="5" t="n">
        <v>996139</v>
      </c>
    </row>
    <row r="11" spans="1:3">
      <c r="A11" s="4" t="s">
        <v>63</v>
      </c>
      <c r="B11" s="5" t="n">
        <v>-281842</v>
      </c>
      <c r="C11" s="5" t="n">
        <v>-208836</v>
      </c>
    </row>
    <row r="12" spans="1:3">
      <c r="A12" s="4" t="s">
        <v>64</v>
      </c>
      <c r="B12" s="5" t="n">
        <v>721126</v>
      </c>
      <c r="C12" s="5" t="n">
        <v>787303</v>
      </c>
    </row>
    <row r="13" spans="1:3">
      <c r="A13" s="4" t="s">
        <v>65</v>
      </c>
      <c r="B13" s="5" t="n">
        <v>6706</v>
      </c>
    </row>
    <row r="14" spans="1:3">
      <c r="A14" s="4" t="s">
        <v>66</v>
      </c>
      <c r="B14" s="5" t="n">
        <v>17068</v>
      </c>
      <c r="C14" s="5" t="n">
        <v>16026</v>
      </c>
    </row>
    <row r="15" spans="1:3">
      <c r="A15" s="4" t="s">
        <v>67</v>
      </c>
      <c r="B15" s="5" t="n">
        <v>1090737</v>
      </c>
      <c r="C15" s="5" t="n">
        <v>1129562</v>
      </c>
    </row>
    <row r="16" spans="1:3">
      <c r="A16" s="3" t="s">
        <v>68</v>
      </c>
    </row>
    <row r="17" spans="1:3">
      <c r="A17" s="4" t="s">
        <v>69</v>
      </c>
      <c r="B17" s="5" t="n">
        <v>49599</v>
      </c>
      <c r="C17" s="5" t="n">
        <v>44372</v>
      </c>
    </row>
    <row r="18" spans="1:3">
      <c r="A18" s="4" t="s">
        <v>70</v>
      </c>
      <c r="B18" s="5" t="n">
        <v>26936</v>
      </c>
      <c r="C18" s="5" t="n">
        <v>17983</v>
      </c>
    </row>
    <row r="19" spans="1:3">
      <c r="A19" s="4" t="s">
        <v>71</v>
      </c>
      <c r="B19" s="5" t="n">
        <v>76535</v>
      </c>
      <c r="C19" s="5" t="n">
        <v>62355</v>
      </c>
    </row>
    <row r="20" spans="1:3">
      <c r="A20" s="4" t="s">
        <v>72</v>
      </c>
      <c r="B20" s="5" t="n">
        <v>343579</v>
      </c>
      <c r="C20" s="5" t="n">
        <v>1109011</v>
      </c>
    </row>
    <row r="21" spans="1:3">
      <c r="A21" s="4" t="s">
        <v>73</v>
      </c>
      <c r="B21" s="5" t="n">
        <v>17532</v>
      </c>
      <c r="C21" s="5" t="n">
        <v>22889</v>
      </c>
    </row>
    <row r="22" spans="1:3">
      <c r="A22" s="4" t="s">
        <v>74</v>
      </c>
      <c r="B22" s="4" t="s">
        <v>75</v>
      </c>
      <c r="C22" s="4" t="s">
        <v>75</v>
      </c>
    </row>
    <row r="23" spans="1:3">
      <c r="A23" s="3" t="s">
        <v>76</v>
      </c>
    </row>
    <row r="24" spans="1:3">
      <c r="A24" s="4" t="s">
        <v>77</v>
      </c>
      <c r="B24" s="5" t="n">
        <v>13</v>
      </c>
      <c r="C24" s="5" t="n">
        <v>5</v>
      </c>
    </row>
    <row r="25" spans="1:3">
      <c r="A25" s="4" t="s">
        <v>78</v>
      </c>
      <c r="B25" s="5" t="n">
        <v>634770</v>
      </c>
      <c r="C25" s="5" t="n">
        <v>373972</v>
      </c>
    </row>
    <row r="26" spans="1:3">
      <c r="A26" s="4" t="s">
        <v>79</v>
      </c>
      <c r="B26" s="5" t="n">
        <v>17064</v>
      </c>
      <c r="C26" s="5" t="n">
        <v>-438670</v>
      </c>
    </row>
    <row r="27" spans="1:3">
      <c r="A27" s="4" t="s">
        <v>80</v>
      </c>
      <c r="B27" s="5" t="n">
        <v>651847</v>
      </c>
      <c r="C27" s="5" t="n">
        <v>-64693</v>
      </c>
    </row>
    <row r="28" spans="1:3">
      <c r="A28" s="4" t="s">
        <v>81</v>
      </c>
      <c r="B28" s="5" t="n">
        <v>1244</v>
      </c>
    </row>
    <row r="29" spans="1:3">
      <c r="A29" s="4" t="s">
        <v>82</v>
      </c>
      <c r="B29" s="5" t="n">
        <v>653091</v>
      </c>
      <c r="C29" s="5" t="n">
        <v>-64693</v>
      </c>
    </row>
    <row r="30" spans="1:3">
      <c r="A30" s="4" t="s">
        <v>83</v>
      </c>
      <c r="B30" s="6" t="n">
        <v>1090737</v>
      </c>
      <c r="C30" s="6" t="n">
        <v>1129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row>
    <row r="4" spans="1:2">
      <c r="A4" s="4" t="s">
        <v>268</v>
      </c>
      <c r="B4" s="4" t="s">
        <v>269</v>
      </c>
    </row>
    <row r="5" spans="1:2">
      <c r="A5" s="4" t="s">
        <v>179</v>
      </c>
    </row>
    <row r="6" spans="1:2">
      <c r="A6" s="4" t="s">
        <v>268</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0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v>
      </c>
      <c r="B1" s="2" t="s">
        <v>2</v>
      </c>
      <c r="C1" s="2" t="s">
        <v>54</v>
      </c>
    </row>
    <row r="2" spans="1:3">
      <c r="A2" s="3" t="s">
        <v>85</v>
      </c>
    </row>
    <row r="3" spans="1:3">
      <c r="A3" s="4" t="s">
        <v>86</v>
      </c>
      <c r="B3" s="6" t="n">
        <v>6421</v>
      </c>
      <c r="C3" s="6" t="n">
        <v>12914</v>
      </c>
    </row>
    <row r="4" spans="1:3">
      <c r="A4" s="4" t="s">
        <v>87</v>
      </c>
      <c r="B4" s="7" t="n">
        <v>0.001</v>
      </c>
      <c r="C4" s="7" t="n">
        <v>0.001</v>
      </c>
    </row>
    <row r="5" spans="1:3">
      <c r="A5" s="4" t="s">
        <v>88</v>
      </c>
      <c r="B5" s="5" t="n">
        <v>50000000</v>
      </c>
      <c r="C5" s="5" t="n">
        <v>50000000</v>
      </c>
    </row>
    <row r="6" spans="1:3">
      <c r="A6" s="4" t="s">
        <v>89</v>
      </c>
      <c r="B6" s="5" t="n">
        <v>13115026</v>
      </c>
      <c r="C6" s="5" t="n">
        <v>5000053</v>
      </c>
    </row>
    <row r="7" spans="1:3">
      <c r="A7" s="4" t="s">
        <v>90</v>
      </c>
      <c r="B7" s="5" t="n">
        <v>13115026</v>
      </c>
      <c r="C7" s="5" t="n">
        <v>5000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0</v>
      </c>
      <c r="B1" s="2" t="s">
        <v>1</v>
      </c>
    </row>
    <row r="2" spans="1:3">
      <c r="B2" s="2" t="s">
        <v>2</v>
      </c>
      <c r="C2" s="2" t="s">
        <v>321</v>
      </c>
    </row>
    <row r="3" spans="1:3">
      <c r="A3" s="4" t="s">
        <v>322</v>
      </c>
    </row>
    <row r="4" spans="1:3">
      <c r="A4" s="3" t="s">
        <v>323</v>
      </c>
    </row>
    <row r="5" spans="1:3">
      <c r="A5" s="4" t="s">
        <v>324</v>
      </c>
      <c r="B5" s="4" t="s">
        <v>325</v>
      </c>
    </row>
    <row r="6" spans="1:3">
      <c r="A6" s="4" t="s">
        <v>326</v>
      </c>
    </row>
    <row r="7" spans="1:3">
      <c r="A7" s="3" t="s">
        <v>323</v>
      </c>
    </row>
    <row r="8" spans="1:3">
      <c r="A8" s="4" t="s">
        <v>324</v>
      </c>
      <c r="B8" s="4" t="s">
        <v>327</v>
      </c>
    </row>
    <row r="9" spans="1:3">
      <c r="A9" s="4" t="s">
        <v>328</v>
      </c>
    </row>
    <row r="10" spans="1:3">
      <c r="A10" s="3" t="s">
        <v>323</v>
      </c>
    </row>
    <row r="11" spans="1:3">
      <c r="A11" s="4" t="s">
        <v>329</v>
      </c>
      <c r="B11" s="4" t="s">
        <v>330</v>
      </c>
    </row>
    <row r="12" spans="1:3">
      <c r="A12" s="4" t="s">
        <v>331</v>
      </c>
      <c r="B12" s="4" t="s">
        <v>332</v>
      </c>
    </row>
    <row r="13" spans="1:3">
      <c r="A13" s="4" t="s">
        <v>333</v>
      </c>
      <c r="B13" s="4" t="s">
        <v>334</v>
      </c>
    </row>
    <row r="14" spans="1:3">
      <c r="A14" s="4" t="s">
        <v>175</v>
      </c>
    </row>
    <row r="15" spans="1:3">
      <c r="A15" s="3" t="s">
        <v>323</v>
      </c>
    </row>
    <row r="16" spans="1:3">
      <c r="A16" s="4" t="s">
        <v>335</v>
      </c>
      <c r="C16" s="6" t="n">
        <v>7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4</v>
      </c>
    </row>
    <row r="2" spans="1:3">
      <c r="A2" s="3" t="s">
        <v>337</v>
      </c>
    </row>
    <row r="3" spans="1:3">
      <c r="A3" s="4" t="s">
        <v>55</v>
      </c>
      <c r="B3" s="6" t="n">
        <v>345837</v>
      </c>
      <c r="C3" s="6" t="n">
        <v>326233</v>
      </c>
    </row>
    <row r="4" spans="1:3">
      <c r="A4" s="4" t="s">
        <v>68</v>
      </c>
      <c r="B4" s="5" t="n">
        <v>76535</v>
      </c>
      <c r="C4" s="6" t="n">
        <v>62355</v>
      </c>
    </row>
    <row r="5" spans="1:3">
      <c r="A5" s="4" t="s">
        <v>338</v>
      </c>
    </row>
    <row r="6" spans="1:3">
      <c r="A6" s="3" t="s">
        <v>337</v>
      </c>
    </row>
    <row r="7" spans="1:3">
      <c r="A7" s="4" t="s">
        <v>55</v>
      </c>
      <c r="B7" s="5" t="n">
        <v>14589</v>
      </c>
    </row>
    <row r="8" spans="1:3">
      <c r="A8" s="4" t="s">
        <v>339</v>
      </c>
      <c r="B8" s="5" t="n">
        <v>3643</v>
      </c>
    </row>
    <row r="9" spans="1:3">
      <c r="A9" s="4" t="s">
        <v>68</v>
      </c>
      <c r="B9" s="5" t="n">
        <v>11560</v>
      </c>
    </row>
    <row r="10" spans="1:3">
      <c r="A10" s="4" t="s">
        <v>340</v>
      </c>
      <c r="B10" s="5" t="n">
        <v>4159</v>
      </c>
    </row>
    <row r="11" spans="1:3">
      <c r="A11" s="4" t="s">
        <v>341</v>
      </c>
      <c r="B11" s="6" t="n">
        <v>25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5"/>
  </cols>
  <sheetData>
    <row r="1" spans="1:8">
      <c r="A1" s="1" t="s">
        <v>342</v>
      </c>
      <c r="B1" s="2" t="s">
        <v>343</v>
      </c>
      <c r="D1" s="2" t="s">
        <v>1</v>
      </c>
    </row>
    <row r="2" spans="1:8">
      <c r="B2" s="2" t="s">
        <v>344</v>
      </c>
      <c r="C2" s="2" t="s">
        <v>345</v>
      </c>
      <c r="D2" s="2" t="s">
        <v>2</v>
      </c>
      <c r="E2" s="2" t="s">
        <v>54</v>
      </c>
      <c r="F2" s="2" t="s">
        <v>92</v>
      </c>
      <c r="G2" s="2" t="s">
        <v>346</v>
      </c>
      <c r="H2" s="2" t="s">
        <v>347</v>
      </c>
    </row>
    <row r="3" spans="1:8">
      <c r="A3" s="3" t="s">
        <v>348</v>
      </c>
    </row>
    <row r="4" spans="1:8">
      <c r="A4" s="4" t="s">
        <v>349</v>
      </c>
      <c r="D4" s="6" t="n">
        <v>-155000</v>
      </c>
      <c r="E4" s="6" t="n">
        <v>1301000</v>
      </c>
      <c r="F4" s="6" t="n">
        <v>-335000</v>
      </c>
    </row>
    <row r="5" spans="1:8">
      <c r="A5" s="4" t="s">
        <v>350</v>
      </c>
      <c r="H5" s="6" t="n">
        <v>2000000000</v>
      </c>
    </row>
    <row r="6" spans="1:8">
      <c r="A6" s="4" t="s">
        <v>351</v>
      </c>
      <c r="D6" s="5" t="n">
        <v>0</v>
      </c>
      <c r="E6" s="5" t="n">
        <v>0</v>
      </c>
      <c r="F6" s="5" t="n">
        <v>0</v>
      </c>
    </row>
    <row r="7" spans="1:8">
      <c r="A7" s="4" t="s">
        <v>352</v>
      </c>
      <c r="D7" s="5" t="n">
        <v>1643000</v>
      </c>
      <c r="E7" s="5" t="n">
        <v>6311000</v>
      </c>
      <c r="F7" s="5" t="n">
        <v>4686000</v>
      </c>
    </row>
    <row r="8" spans="1:8">
      <c r="A8" s="4" t="s">
        <v>353</v>
      </c>
      <c r="D8" s="5" t="n">
        <v>0</v>
      </c>
      <c r="E8" s="5" t="n">
        <v>0</v>
      </c>
    </row>
    <row r="9" spans="1:8">
      <c r="A9" s="4" t="s">
        <v>354</v>
      </c>
      <c r="D9" s="6" t="n">
        <v>200000</v>
      </c>
      <c r="E9" s="5" t="n">
        <v>-1500000</v>
      </c>
      <c r="F9" s="5" t="n">
        <v>2800000</v>
      </c>
    </row>
    <row r="10" spans="1:8">
      <c r="A10" s="4" t="s">
        <v>355</v>
      </c>
    </row>
    <row r="11" spans="1:8">
      <c r="A11" s="3" t="s">
        <v>348</v>
      </c>
    </row>
    <row r="12" spans="1:8">
      <c r="A12" s="4" t="s">
        <v>356</v>
      </c>
      <c r="G12" s="6" t="n">
        <v>9200000</v>
      </c>
    </row>
    <row r="13" spans="1:8">
      <c r="A13" s="4" t="s">
        <v>357</v>
      </c>
    </row>
    <row r="14" spans="1:8">
      <c r="A14" s="3" t="s">
        <v>348</v>
      </c>
    </row>
    <row r="15" spans="1:8">
      <c r="A15" s="4" t="s">
        <v>358</v>
      </c>
      <c r="D15" s="4" t="s">
        <v>359</v>
      </c>
    </row>
    <row r="16" spans="1:8">
      <c r="A16" s="4" t="s">
        <v>360</v>
      </c>
    </row>
    <row r="17" spans="1:8">
      <c r="A17" s="3" t="s">
        <v>348</v>
      </c>
    </row>
    <row r="18" spans="1:8">
      <c r="A18" s="4" t="s">
        <v>361</v>
      </c>
      <c r="D18" s="4" t="s">
        <v>362</v>
      </c>
    </row>
    <row r="19" spans="1:8">
      <c r="A19" s="4" t="s">
        <v>363</v>
      </c>
    </row>
    <row r="20" spans="1:8">
      <c r="A20" s="3" t="s">
        <v>348</v>
      </c>
    </row>
    <row r="21" spans="1:8">
      <c r="A21" s="4" t="s">
        <v>364</v>
      </c>
      <c r="D21" s="4" t="s">
        <v>365</v>
      </c>
    </row>
    <row r="22" spans="1:8">
      <c r="A22" s="4" t="s">
        <v>366</v>
      </c>
    </row>
    <row r="23" spans="1:8">
      <c r="A23" s="3" t="s">
        <v>348</v>
      </c>
    </row>
    <row r="24" spans="1:8">
      <c r="A24" s="4" t="s">
        <v>361</v>
      </c>
      <c r="D24" s="4" t="s">
        <v>367</v>
      </c>
    </row>
    <row r="25" spans="1:8">
      <c r="A25" s="4" t="s">
        <v>368</v>
      </c>
    </row>
    <row r="26" spans="1:8">
      <c r="A26" s="3" t="s">
        <v>348</v>
      </c>
    </row>
    <row r="27" spans="1:8">
      <c r="A27" s="4" t="s">
        <v>364</v>
      </c>
      <c r="D27" s="4" t="s">
        <v>365</v>
      </c>
    </row>
    <row r="28" spans="1:8">
      <c r="A28" s="4" t="s">
        <v>369</v>
      </c>
    </row>
    <row r="29" spans="1:8">
      <c r="A29" s="3" t="s">
        <v>348</v>
      </c>
    </row>
    <row r="30" spans="1:8">
      <c r="A30" s="4" t="s">
        <v>364</v>
      </c>
      <c r="D30" s="4" t="s">
        <v>370</v>
      </c>
    </row>
    <row r="31" spans="1:8">
      <c r="A31" s="4" t="s">
        <v>371</v>
      </c>
    </row>
    <row r="32" spans="1:8">
      <c r="A32" s="3" t="s">
        <v>348</v>
      </c>
    </row>
    <row r="33" spans="1:8">
      <c r="A33" s="4" t="s">
        <v>372</v>
      </c>
      <c r="C33" s="6" t="n">
        <v>13000000</v>
      </c>
    </row>
    <row r="34" spans="1:8">
      <c r="A34" s="4" t="s">
        <v>373</v>
      </c>
    </row>
    <row r="35" spans="1:8">
      <c r="A35" s="3" t="s">
        <v>348</v>
      </c>
    </row>
    <row r="36" spans="1:8">
      <c r="A36" s="4" t="s">
        <v>374</v>
      </c>
      <c r="D36" s="4" t="s">
        <v>375</v>
      </c>
    </row>
    <row r="37" spans="1:8">
      <c r="A37" s="4" t="s">
        <v>376</v>
      </c>
    </row>
    <row r="38" spans="1:8">
      <c r="A38" s="3" t="s">
        <v>348</v>
      </c>
    </row>
    <row r="39" spans="1:8">
      <c r="A39" s="4" t="s">
        <v>374</v>
      </c>
      <c r="D39" s="4" t="s">
        <v>377</v>
      </c>
    </row>
    <row r="40" spans="1:8">
      <c r="A40" s="4" t="s">
        <v>378</v>
      </c>
    </row>
    <row r="41" spans="1:8">
      <c r="A41" s="3" t="s">
        <v>348</v>
      </c>
    </row>
    <row r="42" spans="1:8">
      <c r="A42" s="4" t="s">
        <v>374</v>
      </c>
      <c r="D42" s="4" t="s">
        <v>379</v>
      </c>
    </row>
    <row r="43" spans="1:8">
      <c r="A43" s="4" t="s">
        <v>380</v>
      </c>
    </row>
    <row r="44" spans="1:8">
      <c r="A44" s="3" t="s">
        <v>348</v>
      </c>
    </row>
    <row r="45" spans="1:8">
      <c r="A45" s="4" t="s">
        <v>374</v>
      </c>
      <c r="D45" s="4" t="s">
        <v>370</v>
      </c>
    </row>
    <row r="46" spans="1:8">
      <c r="A46" s="4" t="s">
        <v>179</v>
      </c>
    </row>
    <row r="47" spans="1:8">
      <c r="A47" s="3" t="s">
        <v>348</v>
      </c>
    </row>
    <row r="48" spans="1:8">
      <c r="A48" s="4" t="s">
        <v>381</v>
      </c>
      <c r="C48" s="6" t="n">
        <v>12600000</v>
      </c>
    </row>
    <row r="49" spans="1:8">
      <c r="A49" s="4" t="s">
        <v>382</v>
      </c>
      <c r="B49" s="4" t="s">
        <v>383</v>
      </c>
    </row>
    <row r="50" spans="1:8">
      <c r="A50" s="4" t="s">
        <v>384</v>
      </c>
      <c r="B50" s="4" t="s">
        <v>385</v>
      </c>
    </row>
    <row r="51" spans="1:8">
      <c r="A51" s="4" t="s">
        <v>352</v>
      </c>
      <c r="D51" s="6" t="n">
        <v>1600000</v>
      </c>
      <c r="E51" s="6" t="n">
        <v>6300000</v>
      </c>
      <c r="F51" s="6" t="n">
        <v>4700000</v>
      </c>
    </row>
    <row r="52" spans="1:8">
      <c r="A52" s="4" t="s">
        <v>175</v>
      </c>
    </row>
    <row r="53" spans="1:8">
      <c r="A53" s="3" t="s">
        <v>348</v>
      </c>
    </row>
    <row r="54" spans="1:8">
      <c r="A54" s="4" t="s">
        <v>386</v>
      </c>
      <c r="D54" s="4" t="s">
        <v>387</v>
      </c>
    </row>
    <row r="55" spans="1:8">
      <c r="A55" s="4" t="s">
        <v>388</v>
      </c>
      <c r="D55" s="6" t="n">
        <v>340400000</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54</v>
      </c>
      <c r="D2" s="2" t="s">
        <v>92</v>
      </c>
    </row>
    <row r="3" spans="1:4">
      <c r="A3" s="3" t="s">
        <v>348</v>
      </c>
    </row>
    <row r="4" spans="1:4">
      <c r="A4" s="4" t="s">
        <v>390</v>
      </c>
      <c r="B4" s="5" t="n">
        <v>5677</v>
      </c>
      <c r="C4" s="5" t="n">
        <v>5000</v>
      </c>
      <c r="D4" s="5" t="n">
        <v>5000</v>
      </c>
    </row>
    <row r="5" spans="1:4">
      <c r="A5" s="4" t="s">
        <v>391</v>
      </c>
      <c r="B5" s="5" t="n">
        <v>5677</v>
      </c>
      <c r="C5" s="5" t="n">
        <v>5000</v>
      </c>
      <c r="D5" s="5" t="n">
        <v>5000</v>
      </c>
    </row>
    <row r="6" spans="1:4">
      <c r="A6" s="4" t="s">
        <v>392</v>
      </c>
    </row>
    <row r="7" spans="1:4">
      <c r="A7" s="3" t="s">
        <v>348</v>
      </c>
    </row>
    <row r="8" spans="1:4">
      <c r="A8" s="4" t="s">
        <v>393</v>
      </c>
      <c r="B8" s="5" t="n">
        <v>0</v>
      </c>
      <c r="C8" s="5" t="n">
        <v>0</v>
      </c>
      <c r="D8" s="5"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54</v>
      </c>
      <c r="D2" s="2" t="s">
        <v>92</v>
      </c>
    </row>
    <row r="3" spans="1:4">
      <c r="A3" s="3" t="s">
        <v>348</v>
      </c>
    </row>
    <row r="4" spans="1:4">
      <c r="A4" s="4" t="s">
        <v>395</v>
      </c>
      <c r="B4" s="5" t="n">
        <v>34</v>
      </c>
      <c r="C4" s="5" t="n">
        <v>8034</v>
      </c>
      <c r="D4" s="5" t="n">
        <v>7947</v>
      </c>
    </row>
    <row r="5" spans="1:4">
      <c r="A5" s="4" t="s">
        <v>396</v>
      </c>
    </row>
    <row r="6" spans="1:4">
      <c r="A6" s="3" t="s">
        <v>348</v>
      </c>
    </row>
    <row r="7" spans="1:4">
      <c r="A7" s="4" t="s">
        <v>395</v>
      </c>
      <c r="C7" s="5" t="n">
        <v>7995</v>
      </c>
      <c r="D7" s="5" t="n">
        <v>7915</v>
      </c>
    </row>
    <row r="8" spans="1:4">
      <c r="A8" s="4" t="s">
        <v>392</v>
      </c>
    </row>
    <row r="9" spans="1:4">
      <c r="A9" s="3" t="s">
        <v>348</v>
      </c>
    </row>
    <row r="10" spans="1:4">
      <c r="A10" s="4" t="s">
        <v>395</v>
      </c>
      <c r="B10" s="5" t="n">
        <v>34</v>
      </c>
      <c r="C10" s="5" t="n">
        <v>39</v>
      </c>
      <c r="D10" s="5" t="n">
        <v>3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v>
      </c>
      <c r="E2" s="2" t="s">
        <v>400</v>
      </c>
      <c r="F2" s="2" t="s">
        <v>54</v>
      </c>
      <c r="G2" s="2" t="s">
        <v>401</v>
      </c>
      <c r="H2" s="2" t="s">
        <v>402</v>
      </c>
      <c r="I2" s="2" t="s">
        <v>403</v>
      </c>
      <c r="J2" s="2" t="s">
        <v>2</v>
      </c>
      <c r="K2" s="2" t="s">
        <v>54</v>
      </c>
      <c r="L2" s="2" t="s">
        <v>92</v>
      </c>
    </row>
    <row r="3" spans="1:12">
      <c r="A3" s="3" t="s">
        <v>404</v>
      </c>
    </row>
    <row r="4" spans="1:12">
      <c r="A4" s="4" t="s">
        <v>405</v>
      </c>
      <c r="B4" s="6" t="n">
        <v>49266</v>
      </c>
      <c r="C4" s="6" t="n">
        <v>40644</v>
      </c>
      <c r="D4" s="6" t="n">
        <v>636383</v>
      </c>
      <c r="E4" s="6" t="n">
        <v>34555</v>
      </c>
      <c r="F4" s="6" t="n">
        <v>43067</v>
      </c>
      <c r="G4" s="6" t="n">
        <v>64556</v>
      </c>
      <c r="H4" s="6" t="n">
        <v>60461</v>
      </c>
      <c r="I4" s="6" t="n">
        <v>57663</v>
      </c>
      <c r="J4" s="6" t="n">
        <v>760848</v>
      </c>
      <c r="K4" s="6" t="n">
        <v>225747</v>
      </c>
      <c r="L4" s="6" t="n">
        <v>212846</v>
      </c>
    </row>
    <row r="5" spans="1:12">
      <c r="A5" s="4" t="s">
        <v>102</v>
      </c>
      <c r="J5" s="6" t="n">
        <v>116368</v>
      </c>
      <c r="K5" s="6" t="n">
        <v>1898</v>
      </c>
      <c r="L5" s="6" t="n">
        <v>808</v>
      </c>
    </row>
    <row r="6" spans="1:12">
      <c r="A6" s="4" t="s">
        <v>360</v>
      </c>
    </row>
    <row r="7" spans="1:12">
      <c r="A7" s="3" t="s">
        <v>404</v>
      </c>
    </row>
    <row r="8" spans="1:12">
      <c r="A8" s="4" t="s">
        <v>361</v>
      </c>
      <c r="J8" s="4" t="s">
        <v>362</v>
      </c>
    </row>
    <row r="9" spans="1:12">
      <c r="A9" s="4" t="s">
        <v>366</v>
      </c>
    </row>
    <row r="10" spans="1:12">
      <c r="A10" s="3" t="s">
        <v>404</v>
      </c>
    </row>
    <row r="11" spans="1:12">
      <c r="A11" s="4" t="s">
        <v>361</v>
      </c>
      <c r="J11" s="4" t="s">
        <v>367</v>
      </c>
    </row>
    <row r="12" spans="1:12">
      <c r="A12" s="4" t="s">
        <v>406</v>
      </c>
    </row>
    <row r="13" spans="1:12">
      <c r="A13" s="3" t="s">
        <v>404</v>
      </c>
    </row>
    <row r="14" spans="1:12">
      <c r="A14" s="4" t="s">
        <v>102</v>
      </c>
      <c r="J14" s="6" t="n">
        <v>106900</v>
      </c>
    </row>
    <row r="15" spans="1:12">
      <c r="A15" s="4" t="s">
        <v>116</v>
      </c>
    </row>
    <row r="16" spans="1:12">
      <c r="A16" s="3" t="s">
        <v>404</v>
      </c>
    </row>
    <row r="17" spans="1:12">
      <c r="A17" s="4" t="s">
        <v>405</v>
      </c>
      <c r="J17" s="6" t="n">
        <v>594029</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398</v>
      </c>
      <c r="J1" s="2" t="s">
        <v>1</v>
      </c>
    </row>
    <row r="2" spans="1:12">
      <c r="B2" s="2" t="s">
        <v>2</v>
      </c>
      <c r="C2" s="2" t="s">
        <v>399</v>
      </c>
      <c r="D2" s="2" t="s">
        <v>4</v>
      </c>
      <c r="E2" s="2" t="s">
        <v>400</v>
      </c>
      <c r="F2" s="2" t="s">
        <v>54</v>
      </c>
      <c r="G2" s="2" t="s">
        <v>401</v>
      </c>
      <c r="H2" s="2" t="s">
        <v>402</v>
      </c>
      <c r="I2" s="2" t="s">
        <v>403</v>
      </c>
      <c r="J2" s="2" t="s">
        <v>2</v>
      </c>
      <c r="K2" s="2" t="s">
        <v>54</v>
      </c>
      <c r="L2" s="2" t="s">
        <v>92</v>
      </c>
    </row>
    <row r="3" spans="1:12">
      <c r="A3" s="3" t="s">
        <v>404</v>
      </c>
    </row>
    <row r="4" spans="1:12">
      <c r="A4" s="4" t="s">
        <v>94</v>
      </c>
      <c r="B4" s="6" t="n">
        <v>49266</v>
      </c>
      <c r="C4" s="6" t="n">
        <v>40644</v>
      </c>
      <c r="D4" s="6" t="n">
        <v>636383</v>
      </c>
      <c r="E4" s="6" t="n">
        <v>34555</v>
      </c>
      <c r="F4" s="6" t="n">
        <v>43067</v>
      </c>
      <c r="G4" s="6" t="n">
        <v>64556</v>
      </c>
      <c r="H4" s="6" t="n">
        <v>60461</v>
      </c>
      <c r="I4" s="6" t="n">
        <v>57663</v>
      </c>
      <c r="J4" s="6" t="n">
        <v>760848</v>
      </c>
      <c r="K4" s="6" t="n">
        <v>225747</v>
      </c>
      <c r="L4" s="6" t="n">
        <v>212846</v>
      </c>
    </row>
    <row r="5" spans="1:12">
      <c r="A5" s="4" t="s">
        <v>408</v>
      </c>
    </row>
    <row r="6" spans="1:12">
      <c r="A6" s="3" t="s">
        <v>404</v>
      </c>
    </row>
    <row r="7" spans="1:12">
      <c r="A7" s="4" t="s">
        <v>94</v>
      </c>
      <c r="J7" s="5" t="n">
        <v>103630</v>
      </c>
      <c r="K7" s="5" t="n">
        <v>96055</v>
      </c>
      <c r="L7" s="5" t="n">
        <v>94483</v>
      </c>
    </row>
    <row r="8" spans="1:12">
      <c r="A8" s="4" t="s">
        <v>409</v>
      </c>
    </row>
    <row r="9" spans="1:12">
      <c r="A9" s="3" t="s">
        <v>404</v>
      </c>
    </row>
    <row r="10" spans="1:12">
      <c r="A10" s="4" t="s">
        <v>94</v>
      </c>
      <c r="J10" s="5" t="n">
        <v>653044</v>
      </c>
      <c r="K10" s="5" t="n">
        <v>123854</v>
      </c>
      <c r="L10" s="5" t="n">
        <v>112018</v>
      </c>
    </row>
    <row r="11" spans="1:12">
      <c r="A11" s="4" t="s">
        <v>410</v>
      </c>
    </row>
    <row r="12" spans="1:12">
      <c r="A12" s="3" t="s">
        <v>404</v>
      </c>
    </row>
    <row r="13" spans="1:12">
      <c r="A13" s="4" t="s">
        <v>94</v>
      </c>
      <c r="J13" s="5" t="n">
        <v>4174</v>
      </c>
      <c r="K13" s="5" t="n">
        <v>5838</v>
      </c>
      <c r="L13" s="5" t="n">
        <v>6345</v>
      </c>
    </row>
    <row r="14" spans="1:12">
      <c r="A14" s="4" t="s">
        <v>411</v>
      </c>
    </row>
    <row r="15" spans="1:12">
      <c r="A15" s="3" t="s">
        <v>404</v>
      </c>
    </row>
    <row r="16" spans="1:12">
      <c r="A16" s="4" t="s">
        <v>94</v>
      </c>
      <c r="J16" s="5" t="n">
        <v>141888</v>
      </c>
      <c r="K16" s="5" t="n">
        <v>201403</v>
      </c>
      <c r="L16" s="5" t="n">
        <v>191559</v>
      </c>
    </row>
    <row r="17" spans="1:12">
      <c r="A17" s="4" t="s">
        <v>412</v>
      </c>
    </row>
    <row r="18" spans="1:12">
      <c r="A18" s="3" t="s">
        <v>404</v>
      </c>
    </row>
    <row r="19" spans="1:12">
      <c r="A19" s="4" t="s">
        <v>94</v>
      </c>
      <c r="J19" s="5" t="n">
        <v>88606</v>
      </c>
      <c r="K19" s="5" t="n">
        <v>84777</v>
      </c>
      <c r="L19" s="5" t="n">
        <v>84834</v>
      </c>
    </row>
    <row r="20" spans="1:12">
      <c r="A20" s="4" t="s">
        <v>413</v>
      </c>
    </row>
    <row r="21" spans="1:12">
      <c r="A21" s="3" t="s">
        <v>404</v>
      </c>
    </row>
    <row r="22" spans="1:12">
      <c r="A22" s="4" t="s">
        <v>94</v>
      </c>
      <c r="J22" s="5" t="n">
        <v>52005</v>
      </c>
      <c r="K22" s="5" t="n">
        <v>115406</v>
      </c>
      <c r="L22" s="5" t="n">
        <v>105269</v>
      </c>
    </row>
    <row r="23" spans="1:12">
      <c r="A23" s="4" t="s">
        <v>414</v>
      </c>
    </row>
    <row r="24" spans="1:12">
      <c r="A24" s="3" t="s">
        <v>404</v>
      </c>
    </row>
    <row r="25" spans="1:12">
      <c r="A25" s="4" t="s">
        <v>94</v>
      </c>
      <c r="J25" s="5" t="n">
        <v>1277</v>
      </c>
      <c r="K25" s="5" t="n">
        <v>1220</v>
      </c>
      <c r="L25" s="5" t="n">
        <v>1456</v>
      </c>
    </row>
    <row r="26" spans="1:12">
      <c r="A26" s="4" t="s">
        <v>116</v>
      </c>
    </row>
    <row r="27" spans="1:12">
      <c r="A27" s="3" t="s">
        <v>404</v>
      </c>
    </row>
    <row r="28" spans="1:12">
      <c r="A28" s="4" t="s">
        <v>94</v>
      </c>
      <c r="J28" s="5" t="n">
        <v>594029</v>
      </c>
    </row>
    <row r="29" spans="1:12">
      <c r="A29" s="4" t="s">
        <v>415</v>
      </c>
    </row>
    <row r="30" spans="1:12">
      <c r="A30" s="3" t="s">
        <v>404</v>
      </c>
    </row>
    <row r="31" spans="1:12">
      <c r="A31" s="4" t="s">
        <v>94</v>
      </c>
      <c r="J31" s="5" t="n">
        <v>594029</v>
      </c>
    </row>
    <row r="32" spans="1:12">
      <c r="A32" s="4" t="s">
        <v>416</v>
      </c>
    </row>
    <row r="33" spans="1:12">
      <c r="A33" s="3" t="s">
        <v>404</v>
      </c>
    </row>
    <row r="34" spans="1:12">
      <c r="A34" s="4" t="s">
        <v>94</v>
      </c>
      <c r="J34" s="5" t="n">
        <v>3960</v>
      </c>
      <c r="K34" s="5" t="n">
        <v>3382</v>
      </c>
      <c r="L34" s="5" t="n">
        <v>450</v>
      </c>
    </row>
    <row r="35" spans="1:12">
      <c r="A35" s="4" t="s">
        <v>417</v>
      </c>
    </row>
    <row r="36" spans="1:12">
      <c r="A36" s="3" t="s">
        <v>404</v>
      </c>
    </row>
    <row r="37" spans="1:12">
      <c r="A37" s="4" t="s">
        <v>94</v>
      </c>
      <c r="J37" s="5" t="n">
        <v>1626</v>
      </c>
      <c r="K37" s="5" t="n">
        <v>1049</v>
      </c>
      <c r="L37" s="5" t="n">
        <v>207</v>
      </c>
    </row>
    <row r="38" spans="1:12">
      <c r="A38" s="4" t="s">
        <v>418</v>
      </c>
    </row>
    <row r="39" spans="1:12">
      <c r="A39" s="3" t="s">
        <v>404</v>
      </c>
    </row>
    <row r="40" spans="1:12">
      <c r="A40" s="4" t="s">
        <v>94</v>
      </c>
      <c r="J40" s="5" t="n">
        <v>2334</v>
      </c>
      <c r="K40" s="5" t="n">
        <v>2333</v>
      </c>
      <c r="L40" s="5" t="n">
        <v>243</v>
      </c>
    </row>
    <row r="41" spans="1:12">
      <c r="A41" s="4" t="s">
        <v>419</v>
      </c>
    </row>
    <row r="42" spans="1:12">
      <c r="A42" s="3" t="s">
        <v>404</v>
      </c>
    </row>
    <row r="43" spans="1:12">
      <c r="A43" s="4" t="s">
        <v>94</v>
      </c>
      <c r="J43" s="5" t="n">
        <v>4461</v>
      </c>
    </row>
    <row r="44" spans="1:12">
      <c r="A44" s="4" t="s">
        <v>420</v>
      </c>
    </row>
    <row r="45" spans="1:12">
      <c r="A45" s="3" t="s">
        <v>404</v>
      </c>
    </row>
    <row r="46" spans="1:12">
      <c r="A46" s="4" t="s">
        <v>94</v>
      </c>
      <c r="J46" s="5" t="n">
        <v>4461</v>
      </c>
    </row>
    <row r="47" spans="1:12">
      <c r="A47" s="4" t="s">
        <v>421</v>
      </c>
    </row>
    <row r="48" spans="1:12">
      <c r="A48" s="3" t="s">
        <v>404</v>
      </c>
    </row>
    <row r="49" spans="1:12">
      <c r="A49" s="4" t="s">
        <v>94</v>
      </c>
      <c r="J49" s="5" t="n">
        <v>16510</v>
      </c>
      <c r="K49" s="5" t="n">
        <v>20962</v>
      </c>
      <c r="L49" s="5" t="n">
        <v>20837</v>
      </c>
    </row>
    <row r="50" spans="1:12">
      <c r="A50" s="4" t="s">
        <v>422</v>
      </c>
    </row>
    <row r="51" spans="1:12">
      <c r="A51" s="3" t="s">
        <v>404</v>
      </c>
    </row>
    <row r="52" spans="1:12">
      <c r="A52" s="4" t="s">
        <v>94</v>
      </c>
      <c r="J52" s="5" t="n">
        <v>8937</v>
      </c>
      <c r="K52" s="5" t="n">
        <v>10229</v>
      </c>
      <c r="L52" s="5" t="n">
        <v>9442</v>
      </c>
    </row>
    <row r="53" spans="1:12">
      <c r="A53" s="4" t="s">
        <v>423</v>
      </c>
    </row>
    <row r="54" spans="1:12">
      <c r="A54" s="3" t="s">
        <v>404</v>
      </c>
    </row>
    <row r="55" spans="1:12">
      <c r="A55" s="4" t="s">
        <v>94</v>
      </c>
      <c r="J55" s="5" t="n">
        <v>4676</v>
      </c>
      <c r="K55" s="5" t="n">
        <v>6115</v>
      </c>
      <c r="L55" s="5" t="n">
        <v>6506</v>
      </c>
    </row>
    <row r="56" spans="1:12">
      <c r="A56" s="4" t="s">
        <v>424</v>
      </c>
    </row>
    <row r="57" spans="1:12">
      <c r="A57" s="3" t="s">
        <v>404</v>
      </c>
    </row>
    <row r="58" spans="1:12">
      <c r="A58" s="4" t="s">
        <v>94</v>
      </c>
      <c r="J58" s="6" t="n">
        <v>2897</v>
      </c>
      <c r="K58" s="6" t="n">
        <v>4618</v>
      </c>
      <c r="L58" s="6" t="n">
        <v>4889</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4</v>
      </c>
    </row>
    <row r="2" spans="1:3">
      <c r="A2" s="3" t="s">
        <v>187</v>
      </c>
    </row>
    <row r="3" spans="1:3">
      <c r="A3" s="4" t="s">
        <v>426</v>
      </c>
      <c r="B3" s="6" t="n">
        <v>132</v>
      </c>
      <c r="C3" s="6" t="n">
        <v>774</v>
      </c>
    </row>
    <row r="4" spans="1:3">
      <c r="A4" s="4" t="s">
        <v>427</v>
      </c>
      <c r="B4" s="5" t="n">
        <v>1598</v>
      </c>
      <c r="C4" s="5" t="n">
        <v>3999</v>
      </c>
    </row>
    <row r="5" spans="1:3">
      <c r="A5" s="4" t="s">
        <v>428</v>
      </c>
      <c r="B5" s="5" t="n">
        <v>2912</v>
      </c>
      <c r="C5" s="5" t="n">
        <v>2309</v>
      </c>
    </row>
    <row r="6" spans="1:3">
      <c r="A6" s="4" t="s">
        <v>429</v>
      </c>
      <c r="B6" s="6" t="n">
        <v>2090</v>
      </c>
      <c r="C6" s="6" t="n">
        <v>44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0</v>
      </c>
      <c r="B1" s="2" t="s">
        <v>1</v>
      </c>
    </row>
    <row r="2" spans="1:3">
      <c r="B2" s="2" t="s">
        <v>431</v>
      </c>
    </row>
    <row r="3" spans="1:3">
      <c r="A3" s="3" t="s">
        <v>187</v>
      </c>
    </row>
    <row r="4" spans="1:3">
      <c r="A4" s="4" t="s">
        <v>432</v>
      </c>
      <c r="B4" s="6" t="n">
        <v>4773</v>
      </c>
      <c r="C4" s="4" t="s">
        <v>433</v>
      </c>
    </row>
    <row r="5" spans="1:3">
      <c r="A5" s="4" t="s">
        <v>434</v>
      </c>
      <c r="B5" s="5" t="n">
        <v>935</v>
      </c>
    </row>
    <row r="6" spans="1:3">
      <c r="A6" s="4" t="s">
        <v>435</v>
      </c>
      <c r="B6" s="5" t="n">
        <v>-3978</v>
      </c>
    </row>
    <row r="7" spans="1:3">
      <c r="A7" s="4" t="s">
        <v>436</v>
      </c>
      <c r="B7" s="5" t="n">
        <v>1730</v>
      </c>
      <c r="C7" s="4" t="s">
        <v>433</v>
      </c>
    </row>
    <row r="8" spans="1:3">
      <c r="A8" s="4" t="s">
        <v>437</v>
      </c>
      <c r="B8" s="5" t="n">
        <v>6733</v>
      </c>
      <c r="C8" s="4" t="s">
        <v>433</v>
      </c>
    </row>
    <row r="9" spans="1:3">
      <c r="A9" s="4" t="s">
        <v>438</v>
      </c>
      <c r="B9" s="5" t="n">
        <v>3561</v>
      </c>
    </row>
    <row r="10" spans="1:3">
      <c r="A10" s="4" t="s">
        <v>439</v>
      </c>
      <c r="B10" s="5" t="n">
        <v>-5292</v>
      </c>
    </row>
    <row r="11" spans="1:3">
      <c r="A11" s="4" t="s">
        <v>440</v>
      </c>
      <c r="B11" s="6" t="n">
        <v>5002</v>
      </c>
      <c r="C11" s="4" t="s">
        <v>433</v>
      </c>
    </row>
    <row r="12" spans="1:3"/>
    <row r="13" spans="1:3">
      <c r="A13" s="4" t="s">
        <v>433</v>
      </c>
      <c r="B13" s="4" t="s">
        <v>441</v>
      </c>
    </row>
  </sheetData>
  <mergeCells count="5">
    <mergeCell ref="A1:A2"/>
    <mergeCell ref="B1:C1"/>
    <mergeCell ref="B2:C2"/>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31</v>
      </c>
    </row>
    <row r="2" spans="1:2">
      <c r="A2" s="3" t="s">
        <v>404</v>
      </c>
    </row>
    <row r="3" spans="1:2">
      <c r="A3" s="4" t="s">
        <v>443</v>
      </c>
      <c r="B3" s="6" t="n">
        <v>5</v>
      </c>
    </row>
    <row r="4" spans="1:2">
      <c r="A4" s="4" t="s">
        <v>444</v>
      </c>
      <c r="B4" s="4" t="s">
        <v>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v>
      </c>
      <c r="B1" s="2" t="s">
        <v>1</v>
      </c>
    </row>
    <row r="2" spans="1:4">
      <c r="B2" s="2" t="s">
        <v>2</v>
      </c>
      <c r="C2" s="2" t="s">
        <v>54</v>
      </c>
      <c r="D2" s="2" t="s">
        <v>92</v>
      </c>
    </row>
    <row r="3" spans="1:4">
      <c r="A3" s="3" t="s">
        <v>93</v>
      </c>
    </row>
    <row r="4" spans="1:4">
      <c r="A4" s="4" t="s">
        <v>94</v>
      </c>
      <c r="B4" s="6" t="n">
        <v>760848</v>
      </c>
      <c r="C4" s="6" t="n">
        <v>225747</v>
      </c>
      <c r="D4" s="6" t="n">
        <v>212846</v>
      </c>
    </row>
    <row r="5" spans="1:4">
      <c r="A5" s="3" t="s">
        <v>95</v>
      </c>
    </row>
    <row r="6" spans="1:4">
      <c r="A6" s="4" t="s">
        <v>96</v>
      </c>
      <c r="B6" s="5" t="n">
        <v>156893</v>
      </c>
      <c r="C6" s="5" t="n">
        <v>171041</v>
      </c>
      <c r="D6" s="5" t="n">
        <v>161974</v>
      </c>
    </row>
    <row r="7" spans="1:4">
      <c r="A7" s="4" t="s">
        <v>97</v>
      </c>
      <c r="B7" s="5" t="n">
        <v>128548</v>
      </c>
      <c r="C7" s="5" t="n">
        <v>29544</v>
      </c>
      <c r="D7" s="5" t="n">
        <v>41648</v>
      </c>
    </row>
    <row r="8" spans="1:4">
      <c r="A8" s="4" t="s">
        <v>98</v>
      </c>
      <c r="B8" s="5" t="n">
        <v>73820</v>
      </c>
      <c r="C8" s="5" t="n">
        <v>70447</v>
      </c>
      <c r="D8" s="5" t="n">
        <v>73925</v>
      </c>
    </row>
    <row r="9" spans="1:4">
      <c r="A9" s="4" t="s">
        <v>99</v>
      </c>
      <c r="B9" s="5" t="n">
        <v>359261</v>
      </c>
      <c r="C9" s="5" t="n">
        <v>271032</v>
      </c>
      <c r="D9" s="5" t="n">
        <v>277547</v>
      </c>
    </row>
    <row r="10" spans="1:4">
      <c r="A10" s="4" t="s">
        <v>100</v>
      </c>
      <c r="B10" s="5" t="n">
        <v>401587</v>
      </c>
      <c r="C10" s="5" t="n">
        <v>-45285</v>
      </c>
      <c r="D10" s="5" t="n">
        <v>-64701</v>
      </c>
    </row>
    <row r="11" spans="1:4">
      <c r="A11" s="3" t="s">
        <v>101</v>
      </c>
    </row>
    <row r="12" spans="1:4">
      <c r="A12" s="4" t="s">
        <v>102</v>
      </c>
      <c r="B12" s="5" t="n">
        <v>116368</v>
      </c>
      <c r="C12" s="5" t="n">
        <v>1898</v>
      </c>
      <c r="D12" s="5" t="n">
        <v>808</v>
      </c>
    </row>
    <row r="13" spans="1:4">
      <c r="A13" s="4" t="s">
        <v>103</v>
      </c>
      <c r="B13" s="5" t="n">
        <v>-46575</v>
      </c>
      <c r="C13" s="5" t="n">
        <v>-78779</v>
      </c>
      <c r="D13" s="5" t="n">
        <v>-76441</v>
      </c>
    </row>
    <row r="14" spans="1:4">
      <c r="A14" s="4" t="s">
        <v>104</v>
      </c>
      <c r="C14" s="5" t="n">
        <v>-1271</v>
      </c>
    </row>
    <row r="15" spans="1:4">
      <c r="A15" s="4" t="s">
        <v>105</v>
      </c>
      <c r="B15" s="5" t="n">
        <v>216</v>
      </c>
      <c r="C15" s="5" t="n">
        <v>-1505</v>
      </c>
      <c r="D15" s="5" t="n">
        <v>2807</v>
      </c>
    </row>
    <row r="16" spans="1:4">
      <c r="A16" s="4" t="s">
        <v>106</v>
      </c>
      <c r="D16" s="5" t="n">
        <v>1910</v>
      </c>
    </row>
    <row r="17" spans="1:4">
      <c r="A17" s="4" t="s">
        <v>107</v>
      </c>
      <c r="B17" s="5" t="n">
        <v>70009</v>
      </c>
      <c r="C17" s="5" t="n">
        <v>-79657</v>
      </c>
      <c r="D17" s="5" t="n">
        <v>-70916</v>
      </c>
    </row>
    <row r="18" spans="1:4">
      <c r="A18" s="4" t="s">
        <v>108</v>
      </c>
      <c r="B18" s="5" t="n">
        <v>471596</v>
      </c>
      <c r="C18" s="5" t="n">
        <v>-124942</v>
      </c>
      <c r="D18" s="5" t="n">
        <v>-135617</v>
      </c>
    </row>
    <row r="19" spans="1:4">
      <c r="A19" s="4" t="s">
        <v>109</v>
      </c>
      <c r="B19" s="5" t="n">
        <v>15121</v>
      </c>
      <c r="C19" s="5" t="n">
        <v>16526</v>
      </c>
      <c r="D19" s="5" t="n">
        <v>14168</v>
      </c>
    </row>
    <row r="20" spans="1:4">
      <c r="A20" s="4" t="s">
        <v>110</v>
      </c>
      <c r="B20" s="5" t="n">
        <v>456475</v>
      </c>
      <c r="C20" s="5" t="n">
        <v>-141468</v>
      </c>
      <c r="D20" s="5" t="n">
        <v>-149785</v>
      </c>
    </row>
    <row r="21" spans="1:4">
      <c r="A21" s="4" t="s">
        <v>111</v>
      </c>
      <c r="B21" s="5" t="n">
        <v>741</v>
      </c>
    </row>
    <row r="22" spans="1:4">
      <c r="A22" s="4" t="s">
        <v>112</v>
      </c>
      <c r="B22" s="6" t="n">
        <v>455734</v>
      </c>
      <c r="C22" s="6" t="n">
        <v>-141468</v>
      </c>
      <c r="D22" s="6" t="n">
        <v>-149785</v>
      </c>
    </row>
    <row r="23" spans="1:4">
      <c r="A23" s="3" t="s">
        <v>113</v>
      </c>
    </row>
    <row r="24" spans="1:4">
      <c r="A24" s="4" t="s">
        <v>114</v>
      </c>
      <c r="B24" s="8" t="n">
        <v>80.27</v>
      </c>
      <c r="C24" s="8" t="n">
        <v>-28.29</v>
      </c>
      <c r="D24" s="8" t="n">
        <v>-29.96</v>
      </c>
    </row>
    <row r="25" spans="1:4">
      <c r="A25" s="4" t="s">
        <v>115</v>
      </c>
    </row>
    <row r="26" spans="1:4">
      <c r="A26" s="3" t="s">
        <v>93</v>
      </c>
    </row>
    <row r="27" spans="1:4">
      <c r="A27" s="4" t="s">
        <v>94</v>
      </c>
      <c r="B27" s="6" t="n">
        <v>144571</v>
      </c>
      <c r="C27" s="6" t="n">
        <v>203565</v>
      </c>
      <c r="D27" s="6" t="n">
        <v>190553</v>
      </c>
    </row>
    <row r="28" spans="1:4">
      <c r="A28" s="4" t="s">
        <v>116</v>
      </c>
    </row>
    <row r="29" spans="1:4">
      <c r="A29" s="3" t="s">
        <v>93</v>
      </c>
    </row>
    <row r="30" spans="1:4">
      <c r="A30" s="4" t="s">
        <v>94</v>
      </c>
      <c r="B30" s="5" t="n">
        <v>594029</v>
      </c>
    </row>
    <row r="31" spans="1:4">
      <c r="A31" s="4" t="s">
        <v>117</v>
      </c>
    </row>
    <row r="32" spans="1:4">
      <c r="A32" s="3" t="s">
        <v>93</v>
      </c>
    </row>
    <row r="33" spans="1:4">
      <c r="A33" s="4" t="s">
        <v>94</v>
      </c>
      <c r="B33" s="6" t="n">
        <v>22248</v>
      </c>
      <c r="C33" s="6" t="n">
        <v>22182</v>
      </c>
      <c r="D33" s="6" t="n">
        <v>22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 customWidth="1" max="6" min="6" width="14"/>
    <col customWidth="1" max="7" min="7" width="14"/>
    <col customWidth="1" max="8" min="8" width="14"/>
  </cols>
  <sheetData>
    <row r="1" spans="1:8">
      <c r="A1" s="1" t="s">
        <v>446</v>
      </c>
      <c r="C1" s="2" t="s">
        <v>54</v>
      </c>
      <c r="D1" s="2" t="s">
        <v>447</v>
      </c>
      <c r="E1" s="2" t="s">
        <v>448</v>
      </c>
      <c r="F1" s="2" t="s">
        <v>345</v>
      </c>
      <c r="G1" s="2" t="s">
        <v>449</v>
      </c>
      <c r="H1" s="2" t="s">
        <v>92</v>
      </c>
    </row>
    <row r="2" spans="1:8">
      <c r="A2" s="3" t="s">
        <v>450</v>
      </c>
    </row>
    <row r="3" spans="1:8">
      <c r="A3" s="4" t="s">
        <v>106</v>
      </c>
      <c r="H3" s="6" t="n">
        <v>1910</v>
      </c>
    </row>
    <row r="4" spans="1:8">
      <c r="A4" s="4" t="s">
        <v>451</v>
      </c>
    </row>
    <row r="5" spans="1:8">
      <c r="A5" s="3" t="s">
        <v>450</v>
      </c>
    </row>
    <row r="6" spans="1:8">
      <c r="A6" s="4" t="s">
        <v>452</v>
      </c>
      <c r="D6" s="6" t="n">
        <v>84600</v>
      </c>
    </row>
    <row r="7" spans="1:8">
      <c r="A7" s="4" t="s">
        <v>453</v>
      </c>
      <c r="C7" s="6" t="n">
        <v>69600</v>
      </c>
      <c r="D7" s="5" t="n">
        <v>15000</v>
      </c>
    </row>
    <row r="8" spans="1:8">
      <c r="A8" s="4" t="s">
        <v>372</v>
      </c>
      <c r="B8" s="4" t="s">
        <v>433</v>
      </c>
      <c r="D8" s="6" t="n">
        <v>85000</v>
      </c>
    </row>
    <row r="9" spans="1:8">
      <c r="A9" s="4" t="s">
        <v>179</v>
      </c>
    </row>
    <row r="10" spans="1:8">
      <c r="A10" s="3" t="s">
        <v>450</v>
      </c>
    </row>
    <row r="11" spans="1:8">
      <c r="A11" s="4" t="s">
        <v>453</v>
      </c>
      <c r="H11" s="5" t="n">
        <v>13000</v>
      </c>
    </row>
    <row r="12" spans="1:8">
      <c r="A12" s="4" t="s">
        <v>454</v>
      </c>
    </row>
    <row r="13" spans="1:8">
      <c r="A13" s="3" t="s">
        <v>450</v>
      </c>
    </row>
    <row r="14" spans="1:8">
      <c r="A14" s="4" t="s">
        <v>453</v>
      </c>
      <c r="F14" s="6" t="n">
        <v>11700</v>
      </c>
      <c r="G14" s="6" t="n">
        <v>1300</v>
      </c>
    </row>
    <row r="15" spans="1:8">
      <c r="A15" s="4" t="s">
        <v>372</v>
      </c>
      <c r="F15" s="5" t="n">
        <v>13000</v>
      </c>
    </row>
    <row r="16" spans="1:8">
      <c r="A16" s="4" t="s">
        <v>455</v>
      </c>
      <c r="E16" s="6" t="n">
        <v>5100</v>
      </c>
    </row>
    <row r="17" spans="1:8">
      <c r="A17" s="4" t="s">
        <v>106</v>
      </c>
      <c r="F17" s="6" t="n">
        <v>1910</v>
      </c>
      <c r="H17" s="6" t="n">
        <v>1900</v>
      </c>
    </row>
    <row r="18" spans="1:8"/>
    <row r="19" spans="1:8">
      <c r="A19" s="4" t="s">
        <v>433</v>
      </c>
      <c r="B19" s="4" t="s">
        <v>456</v>
      </c>
    </row>
  </sheetData>
  <mergeCells count="3">
    <mergeCell ref="A1:B1"/>
    <mergeCell ref="A18:G18"/>
    <mergeCell ref="B19:G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s>
  <sheetData>
    <row r="1" spans="1:5">
      <c r="A1" s="1" t="s">
        <v>457</v>
      </c>
      <c r="C1" s="2" t="s">
        <v>447</v>
      </c>
      <c r="D1" s="2" t="s">
        <v>345</v>
      </c>
      <c r="E1" s="2" t="s">
        <v>92</v>
      </c>
    </row>
    <row r="2" spans="1:5">
      <c r="A2" s="3" t="s">
        <v>458</v>
      </c>
    </row>
    <row r="3" spans="1:5">
      <c r="A3" s="4" t="s">
        <v>106</v>
      </c>
      <c r="E3" s="6" t="n">
        <v>1910</v>
      </c>
    </row>
    <row r="4" spans="1:5">
      <c r="A4" s="4" t="s">
        <v>451</v>
      </c>
    </row>
    <row r="5" spans="1:5">
      <c r="A5" s="3" t="s">
        <v>450</v>
      </c>
    </row>
    <row r="6" spans="1:5">
      <c r="A6" s="4" t="s">
        <v>459</v>
      </c>
      <c r="B6" s="4" t="s">
        <v>433</v>
      </c>
      <c r="C6" s="6" t="n">
        <v>85000</v>
      </c>
    </row>
    <row r="7" spans="1:5">
      <c r="A7" s="3" t="s">
        <v>458</v>
      </c>
    </row>
    <row r="8" spans="1:5">
      <c r="A8" s="4" t="s">
        <v>460</v>
      </c>
      <c r="C8" s="5" t="n">
        <v>81850</v>
      </c>
    </row>
    <row r="9" spans="1:5">
      <c r="A9" s="4" t="s">
        <v>461</v>
      </c>
      <c r="C9" s="5" t="n">
        <v>3150</v>
      </c>
    </row>
    <row r="10" spans="1:5">
      <c r="A10" s="4" t="s">
        <v>462</v>
      </c>
      <c r="C10" s="5" t="n">
        <v>913</v>
      </c>
    </row>
    <row r="11" spans="1:5">
      <c r="A11" s="4" t="s">
        <v>463</v>
      </c>
      <c r="C11" s="5" t="n">
        <v>-913</v>
      </c>
    </row>
    <row r="12" spans="1:5">
      <c r="A12" s="4" t="s">
        <v>464</v>
      </c>
      <c r="C12" s="6" t="n">
        <v>85000</v>
      </c>
    </row>
    <row r="13" spans="1:5">
      <c r="A13" s="4" t="s">
        <v>454</v>
      </c>
    </row>
    <row r="14" spans="1:5">
      <c r="A14" s="3" t="s">
        <v>450</v>
      </c>
    </row>
    <row r="15" spans="1:5">
      <c r="A15" s="4" t="s">
        <v>459</v>
      </c>
      <c r="D15" s="6" t="n">
        <v>13000</v>
      </c>
    </row>
    <row r="16" spans="1:5">
      <c r="A16" s="3" t="s">
        <v>458</v>
      </c>
    </row>
    <row r="17" spans="1:5">
      <c r="A17" s="4" t="s">
        <v>465</v>
      </c>
      <c r="D17" s="5" t="n">
        <v>12640</v>
      </c>
    </row>
    <row r="18" spans="1:5">
      <c r="A18" s="4" t="s">
        <v>466</v>
      </c>
      <c r="D18" s="5" t="n">
        <v>2050</v>
      </c>
    </row>
    <row r="19" spans="1:5">
      <c r="A19" s="4" t="s">
        <v>467</v>
      </c>
      <c r="D19" s="5" t="n">
        <v>700</v>
      </c>
    </row>
    <row r="20" spans="1:5">
      <c r="A20" s="4" t="s">
        <v>468</v>
      </c>
      <c r="D20" s="5" t="n">
        <v>-480</v>
      </c>
    </row>
    <row r="21" spans="1:5">
      <c r="A21" s="4" t="s">
        <v>464</v>
      </c>
      <c r="D21" s="5" t="n">
        <v>14910</v>
      </c>
    </row>
    <row r="22" spans="1:5">
      <c r="A22" s="4" t="s">
        <v>106</v>
      </c>
      <c r="D22" s="6" t="n">
        <v>1910</v>
      </c>
      <c r="E22" s="6" t="n">
        <v>1900</v>
      </c>
    </row>
    <row r="23" spans="1:5"/>
    <row r="24" spans="1:5">
      <c r="A24" s="4" t="s">
        <v>433</v>
      </c>
      <c r="B24" s="4" t="s">
        <v>456</v>
      </c>
    </row>
  </sheetData>
  <mergeCells count="3">
    <mergeCell ref="A1:B1"/>
    <mergeCell ref="A23:D23"/>
    <mergeCell ref="B24:D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4" t="s">
        <v>451</v>
      </c>
    </row>
    <row r="3" spans="1:2">
      <c r="A3" s="3" t="s">
        <v>450</v>
      </c>
    </row>
    <row r="4" spans="1:2">
      <c r="A4" s="4" t="s">
        <v>471</v>
      </c>
      <c r="B4" s="9" t="n">
        <v>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472</v>
      </c>
      <c r="B1" s="2" t="s">
        <v>1</v>
      </c>
    </row>
    <row r="2" spans="1:3">
      <c r="B2" s="2" t="s">
        <v>431</v>
      </c>
    </row>
    <row r="3" spans="1:3">
      <c r="A3" s="3" t="s">
        <v>473</v>
      </c>
    </row>
    <row r="4" spans="1:3">
      <c r="A4" s="4" t="s">
        <v>474</v>
      </c>
      <c r="B4" s="6" t="n">
        <v>6022</v>
      </c>
    </row>
    <row r="5" spans="1:3">
      <c r="A5" s="4" t="s">
        <v>475</v>
      </c>
    </row>
    <row r="6" spans="1:3">
      <c r="A6" s="3" t="s">
        <v>473</v>
      </c>
    </row>
    <row r="7" spans="1:3">
      <c r="A7" s="4" t="s">
        <v>474</v>
      </c>
      <c r="B7" s="5" t="n">
        <v>5633</v>
      </c>
      <c r="C7" s="4" t="s">
        <v>433</v>
      </c>
    </row>
    <row r="8" spans="1:3">
      <c r="A8" s="4" t="s">
        <v>476</v>
      </c>
      <c r="B8" s="5" t="n">
        <v>-475</v>
      </c>
    </row>
    <row r="9" spans="1:3">
      <c r="A9" s="4" t="s">
        <v>477</v>
      </c>
    </row>
    <row r="10" spans="1:3">
      <c r="A10" s="3" t="s">
        <v>473</v>
      </c>
    </row>
    <row r="11" spans="1:3">
      <c r="A11" s="4" t="s">
        <v>474</v>
      </c>
      <c r="B11" s="5" t="n">
        <v>1160</v>
      </c>
      <c r="C11" s="4" t="s">
        <v>433</v>
      </c>
    </row>
    <row r="12" spans="1:3">
      <c r="A12" s="4" t="s">
        <v>476</v>
      </c>
      <c r="B12" s="6" t="n">
        <v>-296</v>
      </c>
    </row>
    <row r="13" spans="1:3"/>
    <row r="14" spans="1:3">
      <c r="A14" s="4" t="s">
        <v>433</v>
      </c>
      <c r="B14" s="4" t="s">
        <v>478</v>
      </c>
    </row>
  </sheetData>
  <mergeCells count="5">
    <mergeCell ref="A1:A2"/>
    <mergeCell ref="B1:C1"/>
    <mergeCell ref="B2:C2"/>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79</v>
      </c>
      <c r="B1" s="2" t="s">
        <v>1</v>
      </c>
    </row>
    <row r="2" spans="1:2">
      <c r="B2" s="2" t="s">
        <v>431</v>
      </c>
    </row>
    <row r="3" spans="1:2">
      <c r="A3" s="3" t="s">
        <v>193</v>
      </c>
    </row>
    <row r="4" spans="1:2">
      <c r="A4" s="4" t="s">
        <v>480</v>
      </c>
      <c r="B4" s="9" t="n">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1"/>
  </cols>
  <sheetData>
    <row r="1" spans="1:2">
      <c r="A1" s="1" t="s">
        <v>481</v>
      </c>
      <c r="B1" s="2" t="s">
        <v>431</v>
      </c>
    </row>
    <row r="2" spans="1:2">
      <c r="A2" s="3" t="s">
        <v>482</v>
      </c>
    </row>
    <row r="3" spans="1:2">
      <c r="A3" s="4" t="s">
        <v>483</v>
      </c>
      <c r="B3" s="6" t="n">
        <v>6706</v>
      </c>
    </row>
    <row r="4" spans="1:2">
      <c r="A4" s="4" t="s">
        <v>484</v>
      </c>
      <c r="B4" s="4" t="s">
        <v>485</v>
      </c>
    </row>
    <row r="5" spans="1:2">
      <c r="A5" s="3" t="s">
        <v>486</v>
      </c>
    </row>
    <row r="6" spans="1:2">
      <c r="A6" s="4" t="s">
        <v>487</v>
      </c>
      <c r="B6" s="6" t="n">
        <v>3963</v>
      </c>
    </row>
    <row r="7" spans="1:2">
      <c r="A7" s="4" t="s">
        <v>488</v>
      </c>
      <c r="B7" s="4" t="s">
        <v>489</v>
      </c>
    </row>
    <row r="8" spans="1:2">
      <c r="A8" s="4" t="s">
        <v>490</v>
      </c>
      <c r="B8" s="6" t="n">
        <v>3139</v>
      </c>
    </row>
    <row r="9" spans="1:2">
      <c r="A9" s="4" t="s">
        <v>491</v>
      </c>
      <c r="B9" s="4" t="s">
        <v>492</v>
      </c>
    </row>
    <row r="10" spans="1:2">
      <c r="A10" s="4" t="s">
        <v>493</v>
      </c>
      <c r="B10" s="6" t="n">
        <v>71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31</v>
      </c>
    </row>
    <row r="2" spans="1:2">
      <c r="A2" s="3" t="s">
        <v>193</v>
      </c>
    </row>
    <row r="3" spans="1:2">
      <c r="A3" s="4" t="s">
        <v>495</v>
      </c>
      <c r="B3" s="6" t="n">
        <v>4149</v>
      </c>
    </row>
    <row r="4" spans="1:2">
      <c r="A4" s="4" t="s">
        <v>496</v>
      </c>
      <c r="B4" s="5" t="n">
        <v>1574</v>
      </c>
    </row>
    <row r="5" spans="1:2">
      <c r="A5" s="4" t="s">
        <v>497</v>
      </c>
      <c r="B5" s="5" t="n">
        <v>1360</v>
      </c>
    </row>
    <row r="6" spans="1:2">
      <c r="A6" s="4" t="s">
        <v>498</v>
      </c>
      <c r="B6" s="5" t="n">
        <v>949</v>
      </c>
    </row>
    <row r="7" spans="1:2">
      <c r="A7" s="4" t="s">
        <v>499</v>
      </c>
      <c r="B7" s="5" t="n">
        <v>8032</v>
      </c>
    </row>
    <row r="8" spans="1:2">
      <c r="A8" s="4" t="s">
        <v>500</v>
      </c>
      <c r="B8" s="5" t="n">
        <v>-930</v>
      </c>
    </row>
    <row r="9" spans="1:2">
      <c r="A9" s="4" t="s">
        <v>501</v>
      </c>
      <c r="B9" s="6" t="n">
        <v>71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5"/>
  </cols>
  <sheetData>
    <row r="1" spans="1:2">
      <c r="A1" s="1" t="s">
        <v>502</v>
      </c>
      <c r="B1" s="2" t="s">
        <v>398</v>
      </c>
    </row>
    <row r="2" spans="1:2">
      <c r="B2" s="2" t="s">
        <v>431</v>
      </c>
    </row>
    <row r="3" spans="1:2">
      <c r="A3" s="3" t="s">
        <v>193</v>
      </c>
    </row>
    <row r="4" spans="1:2">
      <c r="A4" s="4" t="s">
        <v>503</v>
      </c>
      <c r="B4" s="4" t="s">
        <v>387</v>
      </c>
    </row>
    <row r="5" spans="1:2">
      <c r="A5" s="4" t="s">
        <v>504</v>
      </c>
      <c r="B5" s="4" t="s">
        <v>505</v>
      </c>
    </row>
    <row r="6" spans="1:2">
      <c r="A6" s="4" t="s">
        <v>506</v>
      </c>
      <c r="B6" s="9"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4" t="s">
        <v>13</v>
      </c>
      <c r="B3" s="6" t="n">
        <v>4035</v>
      </c>
    </row>
    <row r="4" spans="1:2">
      <c r="A4" s="4" t="s">
        <v>495</v>
      </c>
      <c r="B4" s="5" t="n">
        <v>3465</v>
      </c>
    </row>
    <row r="5" spans="1:2">
      <c r="A5" s="4" t="s">
        <v>496</v>
      </c>
      <c r="B5" s="5" t="n">
        <v>1321</v>
      </c>
    </row>
    <row r="6" spans="1:2">
      <c r="A6" s="4" t="s">
        <v>497</v>
      </c>
      <c r="B6" s="5" t="n">
        <v>1313</v>
      </c>
    </row>
    <row r="7" spans="1:2">
      <c r="A7" s="4" t="s">
        <v>498</v>
      </c>
      <c r="B7" s="5" t="n">
        <v>903</v>
      </c>
    </row>
    <row r="8" spans="1:2">
      <c r="A8" s="4" t="s">
        <v>510</v>
      </c>
      <c r="B8" s="6" t="n">
        <v>110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1</v>
      </c>
      <c r="B1" s="2" t="s">
        <v>2</v>
      </c>
      <c r="C1" s="2" t="s">
        <v>54</v>
      </c>
    </row>
    <row r="2" spans="1:3">
      <c r="A2" s="3" t="s">
        <v>512</v>
      </c>
    </row>
    <row r="3" spans="1:3">
      <c r="A3" s="4" t="s">
        <v>513</v>
      </c>
      <c r="B3" s="6" t="n">
        <v>343579</v>
      </c>
      <c r="C3" s="6" t="n">
        <v>1109011</v>
      </c>
    </row>
    <row r="4" spans="1:3">
      <c r="A4" s="4" t="s">
        <v>514</v>
      </c>
      <c r="B4" s="5" t="n">
        <v>343579</v>
      </c>
      <c r="C4" s="5" t="n">
        <v>1109011</v>
      </c>
    </row>
    <row r="5" spans="1:3">
      <c r="A5" s="4" t="s">
        <v>175</v>
      </c>
    </row>
    <row r="6" spans="1:3">
      <c r="A6" s="3" t="s">
        <v>512</v>
      </c>
    </row>
    <row r="7" spans="1:3">
      <c r="A7" s="4" t="s">
        <v>513</v>
      </c>
      <c r="B7" s="6" t="n">
        <v>343579</v>
      </c>
      <c r="C7" s="5" t="n">
        <v>342439</v>
      </c>
    </row>
    <row r="8" spans="1:3">
      <c r="A8" s="4" t="s">
        <v>396</v>
      </c>
    </row>
    <row r="9" spans="1:3">
      <c r="A9" s="3" t="s">
        <v>512</v>
      </c>
    </row>
    <row r="10" spans="1:3">
      <c r="A10" s="4" t="s">
        <v>513</v>
      </c>
      <c r="C10" s="6" t="n">
        <v>7665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27"/>
    <col customWidth="1" max="5" min="5" width="31"/>
    <col customWidth="1" max="6" min="6" width="26"/>
  </cols>
  <sheetData>
    <row r="1" spans="1:6">
      <c r="A1" s="1" t="s">
        <v>118</v>
      </c>
      <c r="B1" s="2" t="s">
        <v>119</v>
      </c>
      <c r="C1" s="2" t="s">
        <v>120</v>
      </c>
      <c r="D1" s="2" t="s">
        <v>121</v>
      </c>
      <c r="E1" s="2" t="s">
        <v>122</v>
      </c>
      <c r="F1" s="2" t="s">
        <v>123</v>
      </c>
    </row>
    <row r="2" spans="1:6">
      <c r="A2" s="4" t="s">
        <v>124</v>
      </c>
      <c r="B2" s="6" t="n">
        <v>226560</v>
      </c>
      <c r="C2" s="6" t="n">
        <v>5</v>
      </c>
      <c r="D2" s="6" t="n">
        <v>373972</v>
      </c>
      <c r="E2" s="6" t="n">
        <v>-147417</v>
      </c>
    </row>
    <row r="3" spans="1:6">
      <c r="A3" s="4" t="s">
        <v>125</v>
      </c>
      <c r="C3" s="5" t="n">
        <v>5000000</v>
      </c>
    </row>
    <row r="4" spans="1:6">
      <c r="A4" s="4" t="s">
        <v>110</v>
      </c>
      <c r="B4" s="5" t="n">
        <v>-149785</v>
      </c>
      <c r="E4" s="5" t="n">
        <v>-149785</v>
      </c>
    </row>
    <row r="5" spans="1:6">
      <c r="A5" s="4" t="s">
        <v>126</v>
      </c>
      <c r="B5" s="5" t="n">
        <v>76775</v>
      </c>
      <c r="C5" s="6" t="n">
        <v>5</v>
      </c>
      <c r="D5" s="5" t="n">
        <v>373972</v>
      </c>
      <c r="E5" s="5" t="n">
        <v>-297202</v>
      </c>
    </row>
    <row r="6" spans="1:6">
      <c r="A6" s="4" t="s">
        <v>127</v>
      </c>
      <c r="C6" s="5" t="n">
        <v>5000000</v>
      </c>
    </row>
    <row r="7" spans="1:6">
      <c r="A7" s="4" t="s">
        <v>110</v>
      </c>
      <c r="B7" s="5" t="n">
        <v>-141468</v>
      </c>
      <c r="E7" s="5" t="n">
        <v>-141468</v>
      </c>
    </row>
    <row r="8" spans="1:6">
      <c r="A8" s="4" t="s">
        <v>128</v>
      </c>
      <c r="B8" s="6" t="n">
        <v>-64693</v>
      </c>
      <c r="C8" s="6" t="n">
        <v>5</v>
      </c>
      <c r="D8" s="5" t="n">
        <v>373972</v>
      </c>
      <c r="E8" s="5" t="n">
        <v>-438670</v>
      </c>
    </row>
    <row r="9" spans="1:6">
      <c r="A9" s="4" t="s">
        <v>129</v>
      </c>
      <c r="B9" s="5" t="n">
        <v>5000053</v>
      </c>
      <c r="C9" s="5" t="n">
        <v>5000000</v>
      </c>
    </row>
    <row r="10" spans="1:6">
      <c r="A10" s="4" t="s">
        <v>130</v>
      </c>
      <c r="B10" s="6" t="n">
        <v>779079</v>
      </c>
      <c r="C10" s="6" t="n">
        <v>8</v>
      </c>
      <c r="D10" s="5" t="n">
        <v>779071</v>
      </c>
    </row>
    <row r="11" spans="1:6">
      <c r="A11" s="4" t="s">
        <v>131</v>
      </c>
      <c r="C11" s="5" t="n">
        <v>8115000</v>
      </c>
    </row>
    <row r="12" spans="1:6">
      <c r="A12" s="4" t="s">
        <v>132</v>
      </c>
      <c r="B12" s="5" t="n">
        <v>12087</v>
      </c>
      <c r="D12" s="5" t="n">
        <v>12087</v>
      </c>
    </row>
    <row r="13" spans="1:6">
      <c r="A13" s="4" t="s">
        <v>133</v>
      </c>
      <c r="B13" s="5" t="n">
        <v>-524994</v>
      </c>
      <c r="D13" s="5" t="n">
        <v>-524994</v>
      </c>
    </row>
    <row r="14" spans="1:6">
      <c r="A14" s="4" t="s">
        <v>134</v>
      </c>
      <c r="B14" s="5" t="n">
        <v>435</v>
      </c>
      <c r="D14" s="5" t="n">
        <v>435</v>
      </c>
    </row>
    <row r="15" spans="1:6">
      <c r="A15" s="4" t="s">
        <v>135</v>
      </c>
      <c r="B15" s="5" t="n">
        <v>-5801</v>
      </c>
      <c r="D15" s="5" t="n">
        <v>-5801</v>
      </c>
    </row>
    <row r="16" spans="1:6">
      <c r="A16" s="4" t="s">
        <v>136</v>
      </c>
      <c r="B16" s="5" t="n">
        <v>503</v>
      </c>
      <c r="F16" s="6" t="n">
        <v>503</v>
      </c>
    </row>
    <row r="17" spans="1:6">
      <c r="A17" s="4" t="s">
        <v>110</v>
      </c>
      <c r="B17" s="5" t="n">
        <v>456475</v>
      </c>
      <c r="E17" s="5" t="n">
        <v>455734</v>
      </c>
      <c r="F17" s="5" t="n">
        <v>741</v>
      </c>
    </row>
    <row r="18" spans="1:6">
      <c r="A18" s="4" t="s">
        <v>137</v>
      </c>
      <c r="B18" s="6" t="n">
        <v>653091</v>
      </c>
      <c r="C18" s="6" t="n">
        <v>13</v>
      </c>
      <c r="D18" s="6" t="n">
        <v>634770</v>
      </c>
      <c r="E18" s="6" t="n">
        <v>17064</v>
      </c>
      <c r="F18" s="6" t="n">
        <v>1244</v>
      </c>
    </row>
    <row r="19" spans="1:6">
      <c r="A19" s="4" t="s">
        <v>138</v>
      </c>
      <c r="B19" s="5" t="n">
        <v>13115026</v>
      </c>
      <c r="C19" s="5" t="n">
        <v>1311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5</v>
      </c>
      <c r="B1" s="2" t="s">
        <v>2</v>
      </c>
      <c r="C1" s="2" t="s">
        <v>54</v>
      </c>
    </row>
    <row r="2" spans="1:3">
      <c r="A2" s="3" t="s">
        <v>512</v>
      </c>
    </row>
    <row r="3" spans="1:3">
      <c r="A3" s="4" t="s">
        <v>516</v>
      </c>
      <c r="B3" s="6" t="n">
        <v>6421</v>
      </c>
    </row>
    <row r="4" spans="1:3">
      <c r="A4" s="4" t="s">
        <v>175</v>
      </c>
    </row>
    <row r="5" spans="1:3">
      <c r="A5" s="3" t="s">
        <v>512</v>
      </c>
    </row>
    <row r="6" spans="1:3">
      <c r="A6" s="4" t="s">
        <v>516</v>
      </c>
      <c r="B6" s="5" t="n">
        <v>6421</v>
      </c>
      <c r="C6" s="6" t="n">
        <v>7560</v>
      </c>
    </row>
    <row r="7" spans="1:3">
      <c r="A7" s="4" t="s">
        <v>396</v>
      </c>
    </row>
    <row r="8" spans="1:3">
      <c r="A8" s="3" t="s">
        <v>512</v>
      </c>
    </row>
    <row r="9" spans="1:3">
      <c r="A9" s="4" t="s">
        <v>517</v>
      </c>
      <c r="B9" s="6" t="n">
        <v>0</v>
      </c>
      <c r="C9" s="6" t="n">
        <v>53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518</v>
      </c>
      <c r="C1" s="2" t="s">
        <v>2</v>
      </c>
      <c r="D1" s="2" t="s">
        <v>54</v>
      </c>
    </row>
    <row r="2" spans="1:4">
      <c r="A2" s="3" t="s">
        <v>196</v>
      </c>
    </row>
    <row r="3" spans="1:4">
      <c r="A3" s="4" t="s">
        <v>498</v>
      </c>
      <c r="C3" s="6" t="n">
        <v>350000</v>
      </c>
    </row>
    <row r="4" spans="1:4">
      <c r="A4" s="4" t="s">
        <v>519</v>
      </c>
      <c r="B4" s="4" t="s">
        <v>433</v>
      </c>
      <c r="C4" s="5" t="n">
        <v>350000</v>
      </c>
    </row>
    <row r="5" spans="1:4">
      <c r="A5" s="4" t="s">
        <v>520</v>
      </c>
      <c r="C5" s="5" t="n">
        <v>-6421</v>
      </c>
    </row>
    <row r="6" spans="1:4">
      <c r="A6" s="4" t="s">
        <v>513</v>
      </c>
      <c r="C6" s="6" t="n">
        <v>343579</v>
      </c>
      <c r="D6" s="6" t="n">
        <v>1109011</v>
      </c>
    </row>
    <row r="7" spans="1:4"/>
    <row r="8" spans="1:4">
      <c r="A8" s="4" t="s">
        <v>433</v>
      </c>
      <c r="B8" s="4" t="s">
        <v>521</v>
      </c>
    </row>
  </sheetData>
  <mergeCells count="3">
    <mergeCell ref="A1:B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4</v>
      </c>
    </row>
    <row r="2" spans="1:3">
      <c r="A2" s="3" t="s">
        <v>512</v>
      </c>
    </row>
    <row r="3" spans="1:3">
      <c r="A3" s="4" t="s">
        <v>516</v>
      </c>
      <c r="B3" s="6" t="n">
        <v>6421</v>
      </c>
    </row>
    <row r="4" spans="1:3">
      <c r="A4" s="4" t="s">
        <v>175</v>
      </c>
    </row>
    <row r="5" spans="1:3">
      <c r="A5" s="3" t="s">
        <v>512</v>
      </c>
    </row>
    <row r="6" spans="1:3">
      <c r="A6" s="4" t="s">
        <v>516</v>
      </c>
      <c r="B6" s="6" t="n">
        <v>6421</v>
      </c>
      <c r="C6" s="6" t="n">
        <v>7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23</v>
      </c>
      <c r="B1" s="2" t="s">
        <v>321</v>
      </c>
      <c r="C1" s="2" t="s">
        <v>524</v>
      </c>
      <c r="D1" s="2" t="s">
        <v>525</v>
      </c>
      <c r="E1" s="2" t="s">
        <v>2</v>
      </c>
    </row>
    <row r="2" spans="1:5">
      <c r="A2" s="4" t="s">
        <v>526</v>
      </c>
    </row>
    <row r="3" spans="1:5">
      <c r="A3" s="3" t="s">
        <v>512</v>
      </c>
    </row>
    <row r="4" spans="1:5">
      <c r="A4" s="4" t="s">
        <v>527</v>
      </c>
      <c r="C4" s="6" t="n">
        <v>690800000</v>
      </c>
    </row>
    <row r="5" spans="1:5">
      <c r="A5" s="4" t="s">
        <v>528</v>
      </c>
    </row>
    <row r="6" spans="1:5">
      <c r="A6" s="3" t="s">
        <v>512</v>
      </c>
    </row>
    <row r="7" spans="1:5">
      <c r="A7" s="4" t="s">
        <v>527</v>
      </c>
      <c r="C7" s="6" t="n">
        <v>10100000</v>
      </c>
    </row>
    <row r="8" spans="1:5">
      <c r="A8" s="4" t="s">
        <v>175</v>
      </c>
    </row>
    <row r="9" spans="1:5">
      <c r="A9" s="3" t="s">
        <v>512</v>
      </c>
    </row>
    <row r="10" spans="1:5">
      <c r="A10" s="4" t="s">
        <v>529</v>
      </c>
      <c r="D10" s="6" t="n">
        <v>350000000</v>
      </c>
    </row>
    <row r="11" spans="1:5">
      <c r="A11" s="4" t="s">
        <v>386</v>
      </c>
      <c r="E11" s="4" t="s">
        <v>387</v>
      </c>
    </row>
    <row r="12" spans="1:5">
      <c r="A12" s="4" t="s">
        <v>530</v>
      </c>
      <c r="E12" s="6" t="n">
        <v>10100000</v>
      </c>
    </row>
    <row r="13" spans="1:5">
      <c r="A13" s="4" t="s">
        <v>335</v>
      </c>
      <c r="B13" s="6" t="n">
        <v>75000000</v>
      </c>
    </row>
    <row r="14" spans="1:5">
      <c r="A14" s="4" t="s">
        <v>531</v>
      </c>
      <c r="B14" s="4" t="s">
        <v>532</v>
      </c>
    </row>
    <row r="15" spans="1:5">
      <c r="A15" s="4" t="s">
        <v>533</v>
      </c>
      <c r="B15" s="6" t="n">
        <v>0</v>
      </c>
    </row>
    <row r="16" spans="1:5">
      <c r="A16" s="4" t="s">
        <v>534</v>
      </c>
    </row>
    <row r="17" spans="1:5">
      <c r="A17" s="3" t="s">
        <v>512</v>
      </c>
    </row>
    <row r="18" spans="1:5">
      <c r="A18" s="4" t="s">
        <v>535</v>
      </c>
      <c r="D18" s="5" t="n">
        <v>50000000</v>
      </c>
    </row>
    <row r="19" spans="1:5">
      <c r="A19" s="4" t="s">
        <v>536</v>
      </c>
    </row>
    <row r="20" spans="1:5">
      <c r="A20" s="3" t="s">
        <v>512</v>
      </c>
    </row>
    <row r="21" spans="1:5">
      <c r="A21" s="4" t="s">
        <v>537</v>
      </c>
      <c r="D21" s="6" t="n">
        <v>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1"/>
    <col customWidth="1" max="5" min="5" width="16"/>
  </cols>
  <sheetData>
    <row r="1" spans="1:5">
      <c r="A1" s="1" t="s">
        <v>538</v>
      </c>
      <c r="B1" s="2" t="s">
        <v>539</v>
      </c>
      <c r="C1" s="2" t="s">
        <v>540</v>
      </c>
      <c r="D1" s="2" t="s">
        <v>541</v>
      </c>
      <c r="E1" s="2" t="s">
        <v>2</v>
      </c>
    </row>
    <row r="2" spans="1:5">
      <c r="A2" s="3" t="s">
        <v>512</v>
      </c>
    </row>
    <row r="3" spans="1:5">
      <c r="A3" s="4" t="s">
        <v>542</v>
      </c>
      <c r="B3" s="5" t="n">
        <v>8114977</v>
      </c>
    </row>
    <row r="4" spans="1:5">
      <c r="A4" s="4" t="s">
        <v>396</v>
      </c>
    </row>
    <row r="5" spans="1:5">
      <c r="A5" s="3" t="s">
        <v>512</v>
      </c>
    </row>
    <row r="6" spans="1:5">
      <c r="A6" s="4" t="s">
        <v>542</v>
      </c>
      <c r="C6" s="5" t="n">
        <v>4344959</v>
      </c>
    </row>
    <row r="7" spans="1:5">
      <c r="A7" s="4" t="s">
        <v>543</v>
      </c>
      <c r="D7" s="6" t="n">
        <v>2500</v>
      </c>
    </row>
    <row r="8" spans="1:5">
      <c r="A8" s="4" t="s">
        <v>544</v>
      </c>
      <c r="C8" s="6" t="n">
        <v>750</v>
      </c>
    </row>
    <row r="9" spans="1:5">
      <c r="A9" s="4" t="s">
        <v>545</v>
      </c>
      <c r="E9" s="4" t="s">
        <v>546</v>
      </c>
    </row>
    <row r="10" spans="1:5">
      <c r="A10" s="4" t="s">
        <v>547</v>
      </c>
    </row>
    <row r="11" spans="1:5">
      <c r="A11" s="3" t="s">
        <v>512</v>
      </c>
    </row>
    <row r="12" spans="1:5">
      <c r="A12" s="4" t="s">
        <v>548</v>
      </c>
      <c r="B12" s="8" t="n">
        <v>95.59999999999999</v>
      </c>
      <c r="D12" s="8" t="n">
        <v>95.59999999999999</v>
      </c>
    </row>
    <row r="13" spans="1:5">
      <c r="A13" s="4" t="s">
        <v>549</v>
      </c>
      <c r="B13" s="9" t="n">
        <v>775.8</v>
      </c>
    </row>
    <row r="14" spans="1:5">
      <c r="A14" s="4" t="s">
        <v>550</v>
      </c>
      <c r="B14" s="10" t="n">
        <v>0.010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9"/>
    <col customWidth="1" max="2" min="2" width="31"/>
    <col customWidth="1" max="3" min="3" width="20"/>
    <col customWidth="1" max="4" min="4" width="80"/>
    <col customWidth="1" max="5" min="5" width="35"/>
    <col customWidth="1" max="6" min="6" width="27"/>
    <col customWidth="1" max="7" min="7" width="20"/>
    <col customWidth="1" max="8" min="8" width="20"/>
  </cols>
  <sheetData>
    <row r="1" spans="1:8">
      <c r="A1" s="1" t="s">
        <v>551</v>
      </c>
      <c r="B1" s="2" t="s">
        <v>552</v>
      </c>
      <c r="C1" s="2" t="s">
        <v>553</v>
      </c>
      <c r="D1" s="2" t="s">
        <v>554</v>
      </c>
      <c r="E1" s="2" t="s">
        <v>555</v>
      </c>
      <c r="F1" s="2" t="s">
        <v>556</v>
      </c>
      <c r="G1" s="2" t="s">
        <v>557</v>
      </c>
      <c r="H1" s="2" t="s">
        <v>558</v>
      </c>
    </row>
    <row r="2" spans="1:8">
      <c r="A2" s="3" t="s">
        <v>559</v>
      </c>
    </row>
    <row r="3" spans="1:8">
      <c r="A3" s="4" t="s">
        <v>88</v>
      </c>
      <c r="D3" s="5" t="n">
        <v>50000000</v>
      </c>
      <c r="E3" s="5" t="n">
        <v>50000000</v>
      </c>
    </row>
    <row r="4" spans="1:8">
      <c r="A4" s="4" t="s">
        <v>89</v>
      </c>
      <c r="D4" s="5" t="n">
        <v>13115026</v>
      </c>
      <c r="E4" s="5" t="n">
        <v>5000053</v>
      </c>
      <c r="H4" s="5" t="n">
        <v>5000053</v>
      </c>
    </row>
    <row r="5" spans="1:8">
      <c r="A5" s="4" t="s">
        <v>560</v>
      </c>
      <c r="C5" s="5" t="n">
        <v>8114977</v>
      </c>
    </row>
    <row r="6" spans="1:8">
      <c r="A6" s="4" t="s">
        <v>90</v>
      </c>
      <c r="D6" s="5" t="n">
        <v>13115026</v>
      </c>
      <c r="E6" s="5" t="n">
        <v>5000053</v>
      </c>
    </row>
    <row r="7" spans="1:8">
      <c r="A7" s="4" t="s">
        <v>561</v>
      </c>
      <c r="D7" s="5" t="n">
        <v>262456</v>
      </c>
    </row>
    <row r="8" spans="1:8">
      <c r="A8" s="4" t="s">
        <v>120</v>
      </c>
    </row>
    <row r="9" spans="1:8">
      <c r="A9" s="3" t="s">
        <v>559</v>
      </c>
    </row>
    <row r="10" spans="1:8">
      <c r="A10" s="4" t="s">
        <v>90</v>
      </c>
      <c r="D10" s="5" t="n">
        <v>13115000</v>
      </c>
      <c r="E10" s="5" t="n">
        <v>5000000</v>
      </c>
      <c r="F10" s="5" t="n">
        <v>5000000</v>
      </c>
      <c r="G10" s="5" t="n">
        <v>5000000</v>
      </c>
    </row>
    <row r="11" spans="1:8">
      <c r="A11" s="4" t="s">
        <v>562</v>
      </c>
    </row>
    <row r="12" spans="1:8">
      <c r="A12" s="3" t="s">
        <v>559</v>
      </c>
    </row>
    <row r="13" spans="1:8">
      <c r="A13" s="4" t="s">
        <v>563</v>
      </c>
      <c r="D13" s="5" t="n">
        <v>3</v>
      </c>
      <c r="E13" s="5" t="n">
        <v>4</v>
      </c>
    </row>
    <row r="14" spans="1:8">
      <c r="A14" s="4" t="s">
        <v>564</v>
      </c>
      <c r="D14" s="6" t="n">
        <v>1000000</v>
      </c>
      <c r="E14" s="6" t="n">
        <v>7200000</v>
      </c>
      <c r="F14" s="6" t="n">
        <v>4000000</v>
      </c>
    </row>
    <row r="15" spans="1:8">
      <c r="A15" s="4" t="s">
        <v>565</v>
      </c>
      <c r="D15" s="6" t="n">
        <v>2400000</v>
      </c>
    </row>
    <row r="16" spans="1:8">
      <c r="A16" s="4" t="s">
        <v>566</v>
      </c>
      <c r="D16" s="4" t="s">
        <v>567</v>
      </c>
    </row>
    <row r="17" spans="1:8">
      <c r="A17" s="4" t="s">
        <v>568</v>
      </c>
      <c r="D17" s="6" t="n">
        <v>2200000</v>
      </c>
    </row>
    <row r="18" spans="1:8">
      <c r="A18" s="4" t="s">
        <v>569</v>
      </c>
    </row>
    <row r="19" spans="1:8">
      <c r="A19" s="3" t="s">
        <v>559</v>
      </c>
    </row>
    <row r="20" spans="1:8">
      <c r="A20" s="4" t="s">
        <v>364</v>
      </c>
      <c r="D20" s="4" t="s">
        <v>365</v>
      </c>
    </row>
    <row r="21" spans="1:8">
      <c r="A21" s="4" t="s">
        <v>570</v>
      </c>
    </row>
    <row r="22" spans="1:8">
      <c r="A22" s="3" t="s">
        <v>559</v>
      </c>
    </row>
    <row r="23" spans="1:8">
      <c r="A23" s="4" t="s">
        <v>364</v>
      </c>
      <c r="D23" s="4" t="s">
        <v>365</v>
      </c>
    </row>
    <row r="24" spans="1:8">
      <c r="A24" s="4" t="s">
        <v>571</v>
      </c>
      <c r="D24" s="4" t="s">
        <v>370</v>
      </c>
    </row>
    <row r="25" spans="1:8">
      <c r="A25" s="4" t="s">
        <v>572</v>
      </c>
    </row>
    <row r="26" spans="1:8">
      <c r="A26" s="3" t="s">
        <v>559</v>
      </c>
    </row>
    <row r="27" spans="1:8">
      <c r="A27" s="4" t="s">
        <v>564</v>
      </c>
      <c r="D27" s="6" t="n">
        <v>0</v>
      </c>
    </row>
    <row r="28" spans="1:8">
      <c r="A28" s="4" t="s">
        <v>566</v>
      </c>
      <c r="D28" s="4" t="s">
        <v>573</v>
      </c>
    </row>
    <row r="29" spans="1:8">
      <c r="A29" s="4" t="s">
        <v>574</v>
      </c>
    </row>
    <row r="30" spans="1:8">
      <c r="A30" s="3" t="s">
        <v>559</v>
      </c>
    </row>
    <row r="31" spans="1:8">
      <c r="A31" s="4" t="s">
        <v>364</v>
      </c>
      <c r="D31" s="4" t="s">
        <v>370</v>
      </c>
    </row>
    <row r="32" spans="1:8">
      <c r="A32" s="4" t="s">
        <v>575</v>
      </c>
    </row>
    <row r="33" spans="1:8">
      <c r="A33" s="3" t="s">
        <v>559</v>
      </c>
    </row>
    <row r="34" spans="1:8">
      <c r="A34" s="4" t="s">
        <v>358</v>
      </c>
      <c r="D34" s="4" t="s">
        <v>576</v>
      </c>
    </row>
    <row r="35" spans="1:8">
      <c r="A35" s="4" t="s">
        <v>577</v>
      </c>
    </row>
    <row r="36" spans="1:8">
      <c r="A36" s="3" t="s">
        <v>559</v>
      </c>
    </row>
    <row r="37" spans="1:8">
      <c r="A37" s="4" t="s">
        <v>578</v>
      </c>
      <c r="D37" s="8" t="n">
        <v>66.26000000000001</v>
      </c>
    </row>
    <row r="38" spans="1:8">
      <c r="A38" s="4" t="s">
        <v>564</v>
      </c>
      <c r="D38" s="6" t="n">
        <v>0</v>
      </c>
    </row>
    <row r="39" spans="1:8">
      <c r="A39" s="4" t="s">
        <v>579</v>
      </c>
    </row>
    <row r="40" spans="1:8">
      <c r="A40" s="3" t="s">
        <v>559</v>
      </c>
    </row>
    <row r="41" spans="1:8">
      <c r="A41" s="4" t="s">
        <v>580</v>
      </c>
      <c r="D41" s="11" t="n">
        <v>2.868</v>
      </c>
    </row>
    <row r="42" spans="1:8">
      <c r="A42" s="4" t="s">
        <v>581</v>
      </c>
    </row>
    <row r="43" spans="1:8">
      <c r="A43" s="3" t="s">
        <v>559</v>
      </c>
    </row>
    <row r="44" spans="1:8">
      <c r="A44" s="4" t="s">
        <v>582</v>
      </c>
      <c r="D44" s="5" t="n">
        <v>0</v>
      </c>
    </row>
    <row r="45" spans="1:8">
      <c r="A45" s="4" t="s">
        <v>583</v>
      </c>
    </row>
    <row r="46" spans="1:8">
      <c r="A46" s="3" t="s">
        <v>559</v>
      </c>
    </row>
    <row r="47" spans="1:8">
      <c r="A47" s="4" t="s">
        <v>582</v>
      </c>
      <c r="E47" s="5" t="n">
        <v>1030</v>
      </c>
    </row>
    <row r="48" spans="1:8">
      <c r="A48" s="4" t="s">
        <v>584</v>
      </c>
    </row>
    <row r="49" spans="1:8">
      <c r="A49" s="3" t="s">
        <v>559</v>
      </c>
    </row>
    <row r="50" spans="1:8">
      <c r="A50" s="4" t="s">
        <v>582</v>
      </c>
      <c r="E50" s="5" t="n">
        <v>2403</v>
      </c>
    </row>
    <row r="51" spans="1:8">
      <c r="A51" s="4" t="s">
        <v>585</v>
      </c>
    </row>
    <row r="52" spans="1:8">
      <c r="A52" s="3" t="s">
        <v>559</v>
      </c>
    </row>
    <row r="53" spans="1:8">
      <c r="A53" s="4" t="s">
        <v>582</v>
      </c>
      <c r="D53" s="5" t="n">
        <v>1282</v>
      </c>
      <c r="E53" s="5" t="n">
        <v>1200</v>
      </c>
    </row>
    <row r="54" spans="1:8">
      <c r="A54" s="4" t="s">
        <v>586</v>
      </c>
      <c r="E54" s="5" t="n">
        <v>300</v>
      </c>
    </row>
    <row r="55" spans="1:8">
      <c r="A55" s="4" t="s">
        <v>328</v>
      </c>
    </row>
    <row r="56" spans="1:8">
      <c r="A56" s="3" t="s">
        <v>559</v>
      </c>
    </row>
    <row r="57" spans="1:8">
      <c r="A57" s="4" t="s">
        <v>329</v>
      </c>
      <c r="D57" s="4" t="s">
        <v>330</v>
      </c>
    </row>
    <row r="58" spans="1:8">
      <c r="A58" s="4" t="s">
        <v>587</v>
      </c>
      <c r="B58" s="6" t="n">
        <v>525000000</v>
      </c>
    </row>
    <row r="59" spans="1:8">
      <c r="A59" s="4" t="s">
        <v>588</v>
      </c>
      <c r="B59" s="8" t="n">
        <v>40.03</v>
      </c>
    </row>
    <row r="60" spans="1:8">
      <c r="A60" s="4" t="s">
        <v>331</v>
      </c>
      <c r="D60" s="4" t="s">
        <v>332</v>
      </c>
    </row>
    <row r="61" spans="1:8">
      <c r="A61" s="4" t="s">
        <v>333</v>
      </c>
      <c r="D61" s="4" t="s">
        <v>334</v>
      </c>
    </row>
    <row r="62" spans="1:8">
      <c r="A62" s="4" t="s">
        <v>564</v>
      </c>
      <c r="D62" s="6" t="n">
        <v>0</v>
      </c>
    </row>
    <row r="63" spans="1:8">
      <c r="A63" s="4" t="s">
        <v>589</v>
      </c>
    </row>
    <row r="64" spans="1:8">
      <c r="A64" s="3" t="s">
        <v>559</v>
      </c>
    </row>
    <row r="65" spans="1:8">
      <c r="A65" s="4" t="s">
        <v>590</v>
      </c>
      <c r="D65" s="6" t="n">
        <v>5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1</v>
      </c>
      <c r="B1" s="2" t="s">
        <v>1</v>
      </c>
    </row>
    <row r="2" spans="1:3">
      <c r="B2" s="2" t="s">
        <v>592</v>
      </c>
    </row>
    <row r="3" spans="1:3">
      <c r="A3" s="4" t="s">
        <v>593</v>
      </c>
    </row>
    <row r="4" spans="1:3">
      <c r="A4" s="3" t="s">
        <v>594</v>
      </c>
    </row>
    <row r="5" spans="1:3">
      <c r="A5" s="4" t="s">
        <v>595</v>
      </c>
      <c r="B5" s="5" t="n">
        <v>45575</v>
      </c>
    </row>
    <row r="6" spans="1:3">
      <c r="A6" s="4" t="s">
        <v>596</v>
      </c>
      <c r="B6" s="5" t="n">
        <v>1282</v>
      </c>
    </row>
    <row r="7" spans="1:3">
      <c r="A7" s="4" t="s">
        <v>597</v>
      </c>
      <c r="B7" s="5" t="n">
        <v>-18887</v>
      </c>
    </row>
    <row r="8" spans="1:3">
      <c r="A8" s="4" t="s">
        <v>598</v>
      </c>
      <c r="B8" s="5" t="n">
        <v>-27970</v>
      </c>
      <c r="C8" s="4" t="s">
        <v>433</v>
      </c>
    </row>
    <row r="9" spans="1:3">
      <c r="A9" s="4" t="s">
        <v>599</v>
      </c>
      <c r="B9" s="5" t="n">
        <v>80209</v>
      </c>
      <c r="C9" s="4" t="s">
        <v>433</v>
      </c>
    </row>
    <row r="10" spans="1:3">
      <c r="A10" s="4" t="s">
        <v>600</v>
      </c>
      <c r="B10" s="5" t="n">
        <v>80209</v>
      </c>
    </row>
    <row r="11" spans="1:3">
      <c r="A11" s="3" t="s">
        <v>601</v>
      </c>
    </row>
    <row r="12" spans="1:3">
      <c r="A12" s="4" t="s">
        <v>602</v>
      </c>
      <c r="B12" s="8" t="n">
        <v>123.88</v>
      </c>
    </row>
    <row r="13" spans="1:3">
      <c r="A13" s="4" t="s">
        <v>603</v>
      </c>
      <c r="B13" s="5" t="n">
        <v>190</v>
      </c>
    </row>
    <row r="14" spans="1:3">
      <c r="A14" s="4" t="s">
        <v>604</v>
      </c>
      <c r="B14" s="12" t="n">
        <v>115.22</v>
      </c>
    </row>
    <row r="15" spans="1:3">
      <c r="A15" s="4" t="s">
        <v>605</v>
      </c>
      <c r="B15" s="12" t="n">
        <v>132.75</v>
      </c>
      <c r="C15" s="4" t="s">
        <v>433</v>
      </c>
    </row>
    <row r="16" spans="1:3">
      <c r="A16" s="4" t="s">
        <v>606</v>
      </c>
      <c r="B16" s="12" t="n">
        <v>66.26000000000001</v>
      </c>
      <c r="C16" s="4" t="s">
        <v>433</v>
      </c>
    </row>
    <row r="17" spans="1:3">
      <c r="A17" s="4" t="s">
        <v>607</v>
      </c>
      <c r="B17" s="8" t="n">
        <v>66.26000000000001</v>
      </c>
    </row>
    <row r="18" spans="1:3">
      <c r="A18" s="4" t="s">
        <v>608</v>
      </c>
    </row>
    <row r="19" spans="1:3">
      <c r="A19" s="3" t="s">
        <v>594</v>
      </c>
    </row>
    <row r="20" spans="1:3">
      <c r="A20" s="4" t="s">
        <v>595</v>
      </c>
      <c r="B20" s="5" t="n">
        <v>165915</v>
      </c>
    </row>
    <row r="21" spans="1:3">
      <c r="A21" s="4" t="s">
        <v>598</v>
      </c>
      <c r="B21" s="5" t="n">
        <v>-165915</v>
      </c>
      <c r="C21" s="4" t="s">
        <v>433</v>
      </c>
    </row>
    <row r="22" spans="1:3">
      <c r="A22" s="4" t="s">
        <v>599</v>
      </c>
      <c r="B22" s="5" t="n">
        <v>475792</v>
      </c>
      <c r="C22" s="4" t="s">
        <v>433</v>
      </c>
    </row>
    <row r="23" spans="1:3">
      <c r="A23" s="4" t="s">
        <v>600</v>
      </c>
      <c r="B23" s="5" t="n">
        <v>475792</v>
      </c>
    </row>
    <row r="24" spans="1:3">
      <c r="A24" s="3" t="s">
        <v>601</v>
      </c>
    </row>
    <row r="25" spans="1:3">
      <c r="A25" s="4" t="s">
        <v>602</v>
      </c>
      <c r="B25" s="8" t="n">
        <v>113.74</v>
      </c>
    </row>
    <row r="26" spans="1:3">
      <c r="A26" s="4" t="s">
        <v>605</v>
      </c>
      <c r="B26" s="12" t="n">
        <v>113.74</v>
      </c>
      <c r="C26" s="4" t="s">
        <v>433</v>
      </c>
    </row>
    <row r="27" spans="1:3">
      <c r="A27" s="4" t="s">
        <v>606</v>
      </c>
      <c r="B27" s="12" t="n">
        <v>66.26000000000001</v>
      </c>
      <c r="C27" s="4" t="s">
        <v>433</v>
      </c>
    </row>
    <row r="28" spans="1:3">
      <c r="A28" s="4" t="s">
        <v>607</v>
      </c>
      <c r="B28" s="8" t="n">
        <v>66.26000000000001</v>
      </c>
    </row>
    <row r="29" spans="1:3"/>
    <row r="30" spans="1:3">
      <c r="A30" s="4" t="s">
        <v>433</v>
      </c>
      <c r="B30" s="4" t="s">
        <v>609</v>
      </c>
    </row>
  </sheetData>
  <mergeCells count="5">
    <mergeCell ref="A1:A2"/>
    <mergeCell ref="B1:C1"/>
    <mergeCell ref="B2:C2"/>
    <mergeCell ref="A29:C29"/>
    <mergeCell ref="B30:C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0</v>
      </c>
      <c r="B1" s="2" t="s">
        <v>1</v>
      </c>
    </row>
    <row r="2" spans="1:4">
      <c r="B2" s="2" t="s">
        <v>2</v>
      </c>
      <c r="C2" s="2" t="s">
        <v>54</v>
      </c>
      <c r="D2" s="2" t="s">
        <v>92</v>
      </c>
    </row>
    <row r="3" spans="1:4">
      <c r="A3" s="3" t="s">
        <v>611</v>
      </c>
    </row>
    <row r="4" spans="1:4">
      <c r="A4" s="4" t="s">
        <v>612</v>
      </c>
      <c r="B4" s="6" t="n">
        <v>15172</v>
      </c>
      <c r="C4" s="6" t="n">
        <v>14784</v>
      </c>
      <c r="D4" s="6" t="n">
        <v>16132</v>
      </c>
    </row>
    <row r="5" spans="1:4">
      <c r="A5" s="4" t="s">
        <v>613</v>
      </c>
      <c r="B5" s="5" t="n">
        <v>-51</v>
      </c>
      <c r="C5" s="5" t="n">
        <v>1742</v>
      </c>
      <c r="D5" s="5" t="n">
        <v>-1964</v>
      </c>
    </row>
    <row r="6" spans="1:4">
      <c r="A6" s="4" t="s">
        <v>119</v>
      </c>
      <c r="B6" s="6" t="n">
        <v>15121</v>
      </c>
      <c r="C6" s="6" t="n">
        <v>16526</v>
      </c>
      <c r="D6" s="6" t="n">
        <v>141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54</v>
      </c>
      <c r="D2" s="2" t="s">
        <v>92</v>
      </c>
    </row>
    <row r="3" spans="1:4">
      <c r="A3" s="3" t="s">
        <v>615</v>
      </c>
    </row>
    <row r="4" spans="1:4">
      <c r="A4" s="4" t="s">
        <v>616</v>
      </c>
      <c r="B4" s="4" t="s">
        <v>617</v>
      </c>
      <c r="C4" s="4" t="s">
        <v>617</v>
      </c>
      <c r="D4" s="4" t="s">
        <v>617</v>
      </c>
    </row>
    <row r="5" spans="1:4">
      <c r="A5" s="4" t="s">
        <v>618</v>
      </c>
      <c r="B5" s="4" t="s">
        <v>619</v>
      </c>
      <c r="C5" s="4" t="s">
        <v>620</v>
      </c>
      <c r="D5" s="4" t="s">
        <v>621</v>
      </c>
    </row>
    <row r="6" spans="1:4">
      <c r="A6" s="4" t="s">
        <v>622</v>
      </c>
      <c r="B6" s="4" t="s">
        <v>617</v>
      </c>
      <c r="C6" s="4" t="s">
        <v>617</v>
      </c>
      <c r="D6" s="4" t="s">
        <v>623</v>
      </c>
    </row>
    <row r="7" spans="1:4">
      <c r="A7" s="4" t="s">
        <v>624</v>
      </c>
      <c r="B7" s="4" t="s">
        <v>617</v>
      </c>
      <c r="C7" s="4" t="s">
        <v>617</v>
      </c>
      <c r="D7" s="4" t="s">
        <v>625</v>
      </c>
    </row>
    <row r="8" spans="1:4">
      <c r="A8" s="4" t="s">
        <v>626</v>
      </c>
      <c r="B8" s="4" t="s">
        <v>627</v>
      </c>
      <c r="C8" s="4" t="s">
        <v>628</v>
      </c>
      <c r="D8" s="4" t="s">
        <v>629</v>
      </c>
    </row>
    <row r="9" spans="1:4">
      <c r="A9" s="4" t="s">
        <v>630</v>
      </c>
      <c r="B9" s="4" t="s">
        <v>623</v>
      </c>
      <c r="C9" s="4" t="s">
        <v>631</v>
      </c>
      <c r="D9" s="4" t="s">
        <v>632</v>
      </c>
    </row>
    <row r="10" spans="1:4">
      <c r="A10" s="4" t="s">
        <v>119</v>
      </c>
      <c r="B10" s="4" t="s">
        <v>633</v>
      </c>
      <c r="C10" s="4" t="s">
        <v>634</v>
      </c>
      <c r="D10" s="4" t="s">
        <v>6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4</v>
      </c>
    </row>
    <row r="2" spans="1:3">
      <c r="A2" s="3" t="s">
        <v>637</v>
      </c>
    </row>
    <row r="3" spans="1:3">
      <c r="A3" s="4" t="s">
        <v>134</v>
      </c>
      <c r="B3" s="6" t="n">
        <v>1014</v>
      </c>
      <c r="C3" s="6" t="n">
        <v>919</v>
      </c>
    </row>
    <row r="4" spans="1:3">
      <c r="A4" s="4" t="s">
        <v>638</v>
      </c>
      <c r="B4" s="5" t="n">
        <v>483</v>
      </c>
      <c r="C4" s="5" t="n">
        <v>489</v>
      </c>
    </row>
    <row r="5" spans="1:3">
      <c r="A5" s="4" t="s">
        <v>639</v>
      </c>
      <c r="B5" s="5" t="n">
        <v>268</v>
      </c>
    </row>
    <row r="6" spans="1:3">
      <c r="A6" s="4" t="s">
        <v>640</v>
      </c>
      <c r="B6" s="5" t="n">
        <v>33</v>
      </c>
      <c r="C6" s="5" t="n">
        <v>43</v>
      </c>
    </row>
    <row r="7" spans="1:3">
      <c r="A7" s="4" t="s">
        <v>641</v>
      </c>
      <c r="B7" s="5" t="n">
        <v>2015</v>
      </c>
      <c r="C7" s="5" t="n">
        <v>5845</v>
      </c>
    </row>
    <row r="8" spans="1:3">
      <c r="A8" s="4" t="s">
        <v>642</v>
      </c>
      <c r="B8" s="5" t="n">
        <v>91</v>
      </c>
      <c r="C8" s="5" t="n">
        <v>183</v>
      </c>
    </row>
    <row r="9" spans="1:3">
      <c r="A9" s="4" t="s">
        <v>643</v>
      </c>
      <c r="B9" s="5" t="n">
        <v>20</v>
      </c>
    </row>
    <row r="10" spans="1:3">
      <c r="A10" s="4" t="s">
        <v>644</v>
      </c>
      <c r="B10" s="5" t="n">
        <v>3924</v>
      </c>
      <c r="C10" s="5" t="n">
        <v>7479</v>
      </c>
    </row>
    <row r="11" spans="1:3">
      <c r="A11" s="4" t="s">
        <v>645</v>
      </c>
      <c r="B11" s="5" t="n">
        <v>-2015</v>
      </c>
      <c r="C11" s="5" t="n">
        <v>-5105</v>
      </c>
    </row>
    <row r="12" spans="1:3">
      <c r="A12" s="4" t="s">
        <v>646</v>
      </c>
      <c r="B12" s="5" t="n">
        <v>1909</v>
      </c>
      <c r="C12" s="5" t="n">
        <v>2374</v>
      </c>
    </row>
    <row r="13" spans="1:3">
      <c r="A13" s="3" t="s">
        <v>647</v>
      </c>
    </row>
    <row r="14" spans="1:3">
      <c r="A14" s="4" t="s">
        <v>62</v>
      </c>
      <c r="B14" s="5" t="n">
        <v>-732</v>
      </c>
      <c r="C14" s="5" t="n">
        <v>-1039</v>
      </c>
    </row>
    <row r="15" spans="1:3">
      <c r="A15" s="4" t="s">
        <v>648</v>
      </c>
      <c r="B15" s="5" t="n">
        <v>-2</v>
      </c>
      <c r="C15" s="5" t="n">
        <v>-74</v>
      </c>
    </row>
    <row r="16" spans="1:3">
      <c r="A16" s="4" t="s">
        <v>649</v>
      </c>
      <c r="C16" s="5" t="n">
        <v>-137</v>
      </c>
    </row>
    <row r="17" spans="1:3">
      <c r="A17" s="4" t="s">
        <v>650</v>
      </c>
      <c r="B17" s="5" t="n">
        <v>734</v>
      </c>
      <c r="C17" s="5" t="n">
        <v>1250</v>
      </c>
    </row>
    <row r="18" spans="1:3">
      <c r="A18" s="4" t="s">
        <v>651</v>
      </c>
      <c r="B18" s="6" t="n">
        <v>1175</v>
      </c>
      <c r="C18" s="6" t="n">
        <v>11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54</v>
      </c>
      <c r="D2" s="2" t="s">
        <v>92</v>
      </c>
    </row>
    <row r="3" spans="1:4">
      <c r="A3" s="3" t="s">
        <v>140</v>
      </c>
    </row>
    <row r="4" spans="1:4">
      <c r="A4" s="4" t="s">
        <v>110</v>
      </c>
      <c r="B4" s="6" t="n">
        <v>456475</v>
      </c>
      <c r="C4" s="6" t="n">
        <v>-141468</v>
      </c>
      <c r="D4" s="6" t="n">
        <v>-149785</v>
      </c>
    </row>
    <row r="5" spans="1:4">
      <c r="A5" s="3" t="s">
        <v>141</v>
      </c>
    </row>
    <row r="6" spans="1:4">
      <c r="A6" s="4" t="s">
        <v>142</v>
      </c>
      <c r="B6" s="5" t="n">
        <v>73820</v>
      </c>
      <c r="C6" s="5" t="n">
        <v>70447</v>
      </c>
      <c r="D6" s="5" t="n">
        <v>73925</v>
      </c>
    </row>
    <row r="7" spans="1:4">
      <c r="A7" s="4" t="s">
        <v>143</v>
      </c>
      <c r="B7" s="5" t="n">
        <v>1627</v>
      </c>
      <c r="C7" s="5" t="n">
        <v>556</v>
      </c>
      <c r="D7" s="5" t="n">
        <v>468</v>
      </c>
    </row>
    <row r="8" spans="1:4">
      <c r="A8" s="4" t="s">
        <v>144</v>
      </c>
      <c r="B8" s="5" t="n">
        <v>5354</v>
      </c>
      <c r="C8" s="5" t="n">
        <v>49417</v>
      </c>
      <c r="D8" s="5" t="n">
        <v>48925</v>
      </c>
    </row>
    <row r="9" spans="1:4">
      <c r="A9" s="4" t="s">
        <v>145</v>
      </c>
      <c r="B9" s="5" t="n">
        <v>1643</v>
      </c>
      <c r="C9" s="5" t="n">
        <v>6311</v>
      </c>
      <c r="D9" s="5" t="n">
        <v>4686</v>
      </c>
    </row>
    <row r="10" spans="1:4">
      <c r="A10" s="4" t="s">
        <v>146</v>
      </c>
      <c r="B10" s="5" t="n">
        <v>7132</v>
      </c>
      <c r="C10" s="5" t="n">
        <v>7648</v>
      </c>
      <c r="D10" s="5" t="n">
        <v>7604</v>
      </c>
    </row>
    <row r="11" spans="1:4">
      <c r="A11" s="4" t="s">
        <v>147</v>
      </c>
      <c r="B11" s="5" t="n">
        <v>957</v>
      </c>
      <c r="C11" s="5" t="n">
        <v>7165</v>
      </c>
      <c r="D11" s="5" t="n">
        <v>3997</v>
      </c>
    </row>
    <row r="12" spans="1:4">
      <c r="A12" s="4" t="s">
        <v>148</v>
      </c>
      <c r="D12" s="5" t="n">
        <v>-1910</v>
      </c>
    </row>
    <row r="13" spans="1:4">
      <c r="A13" s="4" t="s">
        <v>149</v>
      </c>
      <c r="C13" s="5" t="n">
        <v>975</v>
      </c>
    </row>
    <row r="14" spans="1:4">
      <c r="A14" s="4" t="s">
        <v>150</v>
      </c>
      <c r="B14" s="5" t="n">
        <v>-51</v>
      </c>
      <c r="C14" s="5" t="n">
        <v>1742</v>
      </c>
      <c r="D14" s="5" t="n">
        <v>-1964</v>
      </c>
    </row>
    <row r="15" spans="1:4">
      <c r="A15" s="4" t="s">
        <v>151</v>
      </c>
      <c r="B15" s="5" t="n">
        <v>155</v>
      </c>
      <c r="C15" s="5" t="n">
        <v>-1301</v>
      </c>
      <c r="D15" s="5" t="n">
        <v>335</v>
      </c>
    </row>
    <row r="16" spans="1:4">
      <c r="A16" s="3" t="s">
        <v>152</v>
      </c>
    </row>
    <row r="17" spans="1:4">
      <c r="A17" s="4" t="s">
        <v>58</v>
      </c>
      <c r="B17" s="5" t="n">
        <v>-18073</v>
      </c>
      <c r="C17" s="5" t="n">
        <v>16948</v>
      </c>
      <c r="D17" s="5" t="n">
        <v>-24529</v>
      </c>
    </row>
    <row r="18" spans="1:4">
      <c r="A18" s="4" t="s">
        <v>59</v>
      </c>
      <c r="B18" s="5" t="n">
        <v>-3174</v>
      </c>
      <c r="C18" s="5" t="n">
        <v>1911</v>
      </c>
      <c r="D18" s="5" t="n">
        <v>1251</v>
      </c>
    </row>
    <row r="19" spans="1:4">
      <c r="A19" s="4" t="s">
        <v>60</v>
      </c>
      <c r="B19" s="5" t="n">
        <v>771</v>
      </c>
      <c r="C19" s="5" t="n">
        <v>-6121</v>
      </c>
      <c r="D19" s="5" t="n">
        <v>1267</v>
      </c>
    </row>
    <row r="20" spans="1:4">
      <c r="A20" s="4" t="s">
        <v>66</v>
      </c>
      <c r="B20" s="5" t="n">
        <v>4265</v>
      </c>
      <c r="C20" s="5" t="n">
        <v>2339</v>
      </c>
      <c r="D20" s="5" t="n">
        <v>2638</v>
      </c>
    </row>
    <row r="21" spans="1:4">
      <c r="A21" s="4" t="s">
        <v>69</v>
      </c>
      <c r="B21" s="5" t="n">
        <v>5227</v>
      </c>
      <c r="C21" s="5" t="n">
        <v>4706</v>
      </c>
      <c r="D21" s="5" t="n">
        <v>4383</v>
      </c>
    </row>
    <row r="22" spans="1:4">
      <c r="A22" s="4" t="s">
        <v>153</v>
      </c>
      <c r="B22" s="5" t="n">
        <v>-489</v>
      </c>
      <c r="C22" s="5" t="n">
        <v>-8481</v>
      </c>
      <c r="D22" s="5" t="n">
        <v>8836</v>
      </c>
    </row>
    <row r="23" spans="1:4">
      <c r="A23" s="4" t="s">
        <v>154</v>
      </c>
      <c r="B23" s="5" t="n">
        <v>535639</v>
      </c>
      <c r="C23" s="5" t="n">
        <v>12794</v>
      </c>
      <c r="D23" s="5" t="n">
        <v>-19873</v>
      </c>
    </row>
    <row r="24" spans="1:4">
      <c r="A24" s="3" t="s">
        <v>155</v>
      </c>
    </row>
    <row r="25" spans="1:4">
      <c r="A25" s="4" t="s">
        <v>156</v>
      </c>
      <c r="B25" s="5" t="n">
        <v>-7798</v>
      </c>
      <c r="C25" s="5" t="n">
        <v>-14316</v>
      </c>
      <c r="D25" s="5" t="n">
        <v>-2224</v>
      </c>
    </row>
    <row r="26" spans="1:4">
      <c r="A26" s="4" t="s">
        <v>157</v>
      </c>
      <c r="C26" s="5" t="n">
        <v>4703</v>
      </c>
      <c r="D26" s="5" t="n">
        <v>255</v>
      </c>
    </row>
    <row r="27" spans="1:4">
      <c r="A27" s="4" t="s">
        <v>158</v>
      </c>
      <c r="B27" s="5" t="n">
        <v>-7798</v>
      </c>
      <c r="C27" s="5" t="n">
        <v>-94613</v>
      </c>
      <c r="D27" s="5" t="n">
        <v>-14969</v>
      </c>
    </row>
    <row r="28" spans="1:4">
      <c r="A28" s="3" t="s">
        <v>159</v>
      </c>
    </row>
    <row r="29" spans="1:4">
      <c r="A29" s="4" t="s">
        <v>160</v>
      </c>
      <c r="C29" s="5" t="n">
        <v>-216265</v>
      </c>
      <c r="D29" s="5" t="n">
        <v>-1430</v>
      </c>
    </row>
    <row r="30" spans="1:4">
      <c r="A30" s="4" t="s">
        <v>136</v>
      </c>
      <c r="B30" s="5" t="n">
        <v>1197</v>
      </c>
    </row>
    <row r="31" spans="1:4">
      <c r="A31" s="4" t="s">
        <v>161</v>
      </c>
      <c r="B31" s="5" t="n">
        <v>-524994</v>
      </c>
    </row>
    <row r="32" spans="1:4">
      <c r="A32" s="4" t="s">
        <v>162</v>
      </c>
      <c r="B32" s="5" t="n">
        <v>-487</v>
      </c>
      <c r="C32" s="5" t="n">
        <v>-7688</v>
      </c>
    </row>
    <row r="33" spans="1:4">
      <c r="A33" s="4" t="s">
        <v>163</v>
      </c>
      <c r="C33" s="5" t="n">
        <v>-296</v>
      </c>
    </row>
    <row r="34" spans="1:4">
      <c r="A34" s="4" t="s">
        <v>164</v>
      </c>
      <c r="B34" s="5" t="n">
        <v>-524284</v>
      </c>
      <c r="C34" s="5" t="n">
        <v>125751</v>
      </c>
      <c r="D34" s="5" t="n">
        <v>-1430</v>
      </c>
    </row>
    <row r="35" spans="1:4">
      <c r="A35" s="4" t="s">
        <v>165</v>
      </c>
      <c r="B35" s="5" t="n">
        <v>3557</v>
      </c>
      <c r="C35" s="5" t="n">
        <v>43932</v>
      </c>
      <c r="D35" s="5" t="n">
        <v>-36272</v>
      </c>
    </row>
    <row r="36" spans="1:4">
      <c r="A36" s="4" t="s">
        <v>166</v>
      </c>
      <c r="B36" s="5" t="n">
        <v>239387</v>
      </c>
      <c r="C36" s="5" t="n">
        <v>195455</v>
      </c>
      <c r="D36" s="5" t="n">
        <v>231727</v>
      </c>
    </row>
    <row r="37" spans="1:4">
      <c r="A37" s="4" t="s">
        <v>167</v>
      </c>
      <c r="B37" s="5" t="n">
        <v>242944</v>
      </c>
      <c r="C37" s="5" t="n">
        <v>239387</v>
      </c>
      <c r="D37" s="5" t="n">
        <v>195455</v>
      </c>
    </row>
    <row r="38" spans="1:4">
      <c r="A38" s="3" t="s">
        <v>168</v>
      </c>
    </row>
    <row r="39" spans="1:4">
      <c r="A39" s="4" t="s">
        <v>169</v>
      </c>
      <c r="B39" s="5" t="n">
        <v>31125</v>
      </c>
      <c r="C39" s="5" t="n">
        <v>22538</v>
      </c>
      <c r="D39" s="5" t="n">
        <v>15596</v>
      </c>
    </row>
    <row r="40" spans="1:4">
      <c r="A40" s="4" t="s">
        <v>170</v>
      </c>
      <c r="B40" s="5" t="n">
        <v>13548</v>
      </c>
      <c r="C40" s="5" t="n">
        <v>14859</v>
      </c>
      <c r="D40" s="5" t="n">
        <v>17679</v>
      </c>
    </row>
    <row r="41" spans="1:4">
      <c r="A41" s="3" t="s">
        <v>171</v>
      </c>
    </row>
    <row r="42" spans="1:4">
      <c r="A42" s="4" t="s">
        <v>172</v>
      </c>
      <c r="B42" s="5" t="n">
        <v>779079</v>
      </c>
    </row>
    <row r="43" spans="1:4">
      <c r="A43" s="4" t="s">
        <v>173</v>
      </c>
      <c r="B43" s="6" t="n">
        <v>3867</v>
      </c>
      <c r="C43" s="5" t="n">
        <v>7647</v>
      </c>
      <c r="D43" s="5" t="n">
        <v>7604</v>
      </c>
    </row>
    <row r="44" spans="1:4">
      <c r="A44" s="4" t="s">
        <v>174</v>
      </c>
      <c r="C44" s="5" t="n">
        <v>570</v>
      </c>
    </row>
    <row r="45" spans="1:4">
      <c r="A45" s="4" t="s">
        <v>175</v>
      </c>
    </row>
    <row r="46" spans="1:4">
      <c r="A46" s="3" t="s">
        <v>159</v>
      </c>
    </row>
    <row r="47" spans="1:4">
      <c r="A47" s="4" t="s">
        <v>176</v>
      </c>
      <c r="C47" s="5" t="n">
        <v>350000</v>
      </c>
    </row>
    <row r="48" spans="1:4">
      <c r="A48" s="4" t="s">
        <v>177</v>
      </c>
    </row>
    <row r="49" spans="1:4">
      <c r="A49" s="3" t="s">
        <v>155</v>
      </c>
    </row>
    <row r="50" spans="1:4">
      <c r="A50" s="4" t="s">
        <v>178</v>
      </c>
      <c r="C50" s="6" t="n">
        <v>-85000</v>
      </c>
    </row>
    <row r="51" spans="1:4">
      <c r="A51" s="4" t="s">
        <v>179</v>
      </c>
    </row>
    <row r="52" spans="1:4">
      <c r="A52" s="3" t="s">
        <v>155</v>
      </c>
    </row>
    <row r="53" spans="1:4">
      <c r="A53" s="4" t="s">
        <v>178</v>
      </c>
      <c r="D53" s="6" t="n">
        <v>-1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652</v>
      </c>
      <c r="B1" s="2" t="s">
        <v>1</v>
      </c>
    </row>
    <row r="2" spans="1:2">
      <c r="B2" s="2" t="s">
        <v>431</v>
      </c>
    </row>
    <row r="3" spans="1:2">
      <c r="A3" s="3" t="s">
        <v>653</v>
      </c>
    </row>
    <row r="4" spans="1:2">
      <c r="A4" s="4" t="s">
        <v>654</v>
      </c>
      <c r="B4" s="9" t="n">
        <v>7.4</v>
      </c>
    </row>
    <row r="5" spans="1:2">
      <c r="A5" s="4" t="s">
        <v>655</v>
      </c>
      <c r="B5" s="4" t="s">
        <v>495</v>
      </c>
    </row>
    <row r="6" spans="1:2">
      <c r="A6" s="4" t="s">
        <v>656</v>
      </c>
      <c r="B6" s="9" t="n">
        <v>0.3</v>
      </c>
    </row>
    <row r="7" spans="1:2">
      <c r="A7" s="4" t="s">
        <v>657</v>
      </c>
      <c r="B7" s="9" t="n">
        <v>1.7</v>
      </c>
    </row>
    <row r="8" spans="1:2">
      <c r="A8" s="4" t="s">
        <v>360</v>
      </c>
    </row>
    <row r="9" spans="1:2">
      <c r="A9" s="3" t="s">
        <v>653</v>
      </c>
    </row>
    <row r="10" spans="1:2">
      <c r="A10" s="4" t="s">
        <v>658</v>
      </c>
      <c r="B10" s="4" t="s">
        <v>6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431</v>
      </c>
    </row>
    <row r="3" spans="1:2">
      <c r="A3" s="3" t="s">
        <v>661</v>
      </c>
    </row>
    <row r="4" spans="1:2">
      <c r="A4" s="4" t="s">
        <v>662</v>
      </c>
      <c r="B4" s="6" t="n">
        <v>2715</v>
      </c>
    </row>
    <row r="5" spans="1:2">
      <c r="A5" s="4" t="s">
        <v>663</v>
      </c>
      <c r="B5" s="5" t="n">
        <v>-1</v>
      </c>
    </row>
    <row r="6" spans="1:2">
      <c r="A6" s="4" t="s">
        <v>664</v>
      </c>
      <c r="B6" s="5" t="n">
        <v>2714</v>
      </c>
    </row>
    <row r="7" spans="1:2">
      <c r="A7" s="4" t="s">
        <v>665</v>
      </c>
      <c r="B7" s="6" t="n">
        <v>27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0"/>
    <col customWidth="1" max="6" min="6" width="31"/>
    <col customWidth="1" max="7" min="7" width="80"/>
    <col customWidth="1" max="8" min="8" width="21"/>
    <col customWidth="1" max="9" min="9" width="21"/>
  </cols>
  <sheetData>
    <row r="1" spans="1:9">
      <c r="A1" s="1" t="s">
        <v>666</v>
      </c>
      <c r="B1" s="2" t="s">
        <v>667</v>
      </c>
      <c r="C1" s="2" t="s">
        <v>668</v>
      </c>
      <c r="D1" s="2" t="s">
        <v>669</v>
      </c>
      <c r="E1" s="2" t="s">
        <v>670</v>
      </c>
      <c r="F1" s="2" t="s">
        <v>671</v>
      </c>
      <c r="G1" s="2" t="s">
        <v>431</v>
      </c>
      <c r="H1" s="2" t="s">
        <v>672</v>
      </c>
      <c r="I1" s="2" t="s">
        <v>673</v>
      </c>
    </row>
    <row r="2" spans="1:9">
      <c r="A2" s="3" t="s">
        <v>674</v>
      </c>
    </row>
    <row r="3" spans="1:9">
      <c r="A3" s="4" t="s">
        <v>675</v>
      </c>
      <c r="I3" s="6" t="n">
        <v>2000000000</v>
      </c>
    </row>
    <row r="4" spans="1:9">
      <c r="A4" s="4" t="s">
        <v>676</v>
      </c>
      <c r="G4" s="6" t="n">
        <v>16800000</v>
      </c>
    </row>
    <row r="5" spans="1:9">
      <c r="A5" s="4" t="s">
        <v>677</v>
      </c>
    </row>
    <row r="6" spans="1:9">
      <c r="A6" s="3" t="s">
        <v>674</v>
      </c>
    </row>
    <row r="7" spans="1:9">
      <c r="A7" s="4" t="s">
        <v>527</v>
      </c>
      <c r="B7" s="6" t="n">
        <v>734000000</v>
      </c>
      <c r="D7" s="6" t="n">
        <v>622000000</v>
      </c>
    </row>
    <row r="8" spans="1:9">
      <c r="A8" s="4" t="s">
        <v>678</v>
      </c>
      <c r="D8" s="4" t="s">
        <v>679</v>
      </c>
    </row>
    <row r="9" spans="1:9">
      <c r="A9" s="4" t="s">
        <v>680</v>
      </c>
      <c r="G9" s="4" t="s">
        <v>681</v>
      </c>
    </row>
    <row r="10" spans="1:9">
      <c r="A10" s="4" t="s">
        <v>682</v>
      </c>
      <c r="D10" s="6" t="n">
        <v>1500000</v>
      </c>
    </row>
    <row r="11" spans="1:9">
      <c r="A11" s="4" t="s">
        <v>683</v>
      </c>
      <c r="G11" s="4" t="s">
        <v>684</v>
      </c>
    </row>
    <row r="12" spans="1:9">
      <c r="A12" s="4" t="s">
        <v>685</v>
      </c>
      <c r="G12" s="6" t="n">
        <v>0</v>
      </c>
    </row>
    <row r="13" spans="1:9">
      <c r="A13" s="4" t="s">
        <v>686</v>
      </c>
    </row>
    <row r="14" spans="1:9">
      <c r="A14" s="3" t="s">
        <v>674</v>
      </c>
    </row>
    <row r="15" spans="1:9">
      <c r="A15" s="4" t="s">
        <v>527</v>
      </c>
      <c r="D15" s="5" t="n">
        <v>615600000</v>
      </c>
    </row>
    <row r="16" spans="1:9">
      <c r="A16" s="4" t="s">
        <v>687</v>
      </c>
    </row>
    <row r="17" spans="1:9">
      <c r="A17" s="3" t="s">
        <v>674</v>
      </c>
    </row>
    <row r="18" spans="1:9">
      <c r="A18" s="4" t="s">
        <v>527</v>
      </c>
      <c r="D18" s="5" t="n">
        <v>5200000</v>
      </c>
    </row>
    <row r="19" spans="1:9">
      <c r="A19" s="4" t="s">
        <v>688</v>
      </c>
    </row>
    <row r="20" spans="1:9">
      <c r="A20" s="3" t="s">
        <v>674</v>
      </c>
    </row>
    <row r="21" spans="1:9">
      <c r="A21" s="4" t="s">
        <v>527</v>
      </c>
      <c r="D21" s="6" t="n">
        <v>1200000</v>
      </c>
    </row>
    <row r="22" spans="1:9">
      <c r="A22" s="4" t="s">
        <v>689</v>
      </c>
    </row>
    <row r="23" spans="1:9">
      <c r="A23" s="3" t="s">
        <v>674</v>
      </c>
    </row>
    <row r="24" spans="1:9">
      <c r="A24" s="4" t="s">
        <v>527</v>
      </c>
      <c r="H24" s="6" t="n">
        <v>690810875</v>
      </c>
    </row>
    <row r="25" spans="1:9">
      <c r="A25" s="4" t="s">
        <v>690</v>
      </c>
      <c r="H25" s="4" t="s">
        <v>691</v>
      </c>
    </row>
    <row r="26" spans="1:9">
      <c r="A26" s="4" t="s">
        <v>692</v>
      </c>
    </row>
    <row r="27" spans="1:9">
      <c r="A27" s="3" t="s">
        <v>674</v>
      </c>
    </row>
    <row r="28" spans="1:9">
      <c r="A28" s="4" t="s">
        <v>527</v>
      </c>
      <c r="H28" s="6" t="n">
        <v>10128565</v>
      </c>
    </row>
    <row r="29" spans="1:9">
      <c r="A29" s="4" t="s">
        <v>690</v>
      </c>
      <c r="H29" s="4" t="s">
        <v>691</v>
      </c>
    </row>
    <row r="30" spans="1:9">
      <c r="A30" s="4" t="s">
        <v>693</v>
      </c>
    </row>
    <row r="31" spans="1:9">
      <c r="A31" s="3" t="s">
        <v>674</v>
      </c>
    </row>
    <row r="32" spans="1:9">
      <c r="A32" s="4" t="s">
        <v>694</v>
      </c>
      <c r="G32" s="4" t="s">
        <v>695</v>
      </c>
    </row>
    <row r="33" spans="1:9">
      <c r="A33" s="4" t="s">
        <v>696</v>
      </c>
      <c r="E33" s="6" t="n">
        <v>31000000</v>
      </c>
      <c r="F33" s="13" t="s">
        <v>697</v>
      </c>
    </row>
    <row r="34" spans="1:9">
      <c r="A34" s="4" t="s">
        <v>698</v>
      </c>
      <c r="E34" s="6" t="n">
        <v>124000000</v>
      </c>
    </row>
    <row r="35" spans="1:9">
      <c r="A35" s="4" t="s">
        <v>699</v>
      </c>
      <c r="E35" s="5" t="n">
        <v>3</v>
      </c>
      <c r="F35" s="5" t="n">
        <v>3</v>
      </c>
    </row>
    <row r="36" spans="1:9">
      <c r="A36" s="4" t="s">
        <v>700</v>
      </c>
      <c r="G36" s="4" t="s">
        <v>701</v>
      </c>
    </row>
    <row r="37" spans="1:9">
      <c r="A37" s="4" t="s">
        <v>702</v>
      </c>
    </row>
    <row r="38" spans="1:9">
      <c r="A38" s="3" t="s">
        <v>674</v>
      </c>
    </row>
    <row r="39" spans="1:9">
      <c r="A39" s="4" t="s">
        <v>698</v>
      </c>
      <c r="C39" s="6" t="n">
        <v>124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54</v>
      </c>
    </row>
    <row r="2" spans="1:3">
      <c r="A2" s="3" t="s">
        <v>704</v>
      </c>
    </row>
    <row r="3" spans="1:3">
      <c r="A3" s="4" t="s">
        <v>705</v>
      </c>
      <c r="B3" s="6" t="n">
        <v>8356</v>
      </c>
      <c r="C3" s="6" t="n">
        <v>10145</v>
      </c>
    </row>
    <row r="4" spans="1:3">
      <c r="A4" s="4" t="s">
        <v>706</v>
      </c>
      <c r="B4" s="5" t="n">
        <v>1523</v>
      </c>
      <c r="C4" s="5" t="n">
        <v>1634</v>
      </c>
    </row>
    <row r="5" spans="1:3">
      <c r="A5" s="4" t="s">
        <v>707</v>
      </c>
      <c r="B5" s="5" t="n">
        <v>110</v>
      </c>
      <c r="C5" s="5" t="n">
        <v>874</v>
      </c>
    </row>
    <row r="6" spans="1:3">
      <c r="A6" s="4" t="s">
        <v>708</v>
      </c>
      <c r="B6" s="5" t="n">
        <v>683</v>
      </c>
      <c r="C6" s="5" t="n">
        <v>660</v>
      </c>
    </row>
    <row r="7" spans="1:3">
      <c r="A7" s="4" t="s">
        <v>709</v>
      </c>
      <c r="B7" s="5" t="n">
        <v>132</v>
      </c>
      <c r="C7" s="5" t="n">
        <v>774</v>
      </c>
    </row>
    <row r="8" spans="1:3">
      <c r="A8" s="4" t="s">
        <v>630</v>
      </c>
      <c r="B8" s="5" t="n">
        <v>5703</v>
      </c>
      <c r="C8" s="5" t="n">
        <v>3191</v>
      </c>
    </row>
    <row r="9" spans="1:3">
      <c r="A9" s="4" t="s">
        <v>60</v>
      </c>
      <c r="B9" s="6" t="n">
        <v>16507</v>
      </c>
      <c r="C9" s="6" t="n">
        <v>172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54</v>
      </c>
    </row>
    <row r="2" spans="1:3">
      <c r="A2" s="3" t="s">
        <v>711</v>
      </c>
    </row>
    <row r="3" spans="1:3">
      <c r="A3" s="4" t="s">
        <v>62</v>
      </c>
      <c r="B3" s="6" t="n">
        <v>1002968</v>
      </c>
      <c r="C3" s="6" t="n">
        <v>996139</v>
      </c>
    </row>
    <row r="4" spans="1:3">
      <c r="A4" s="4" t="s">
        <v>63</v>
      </c>
      <c r="B4" s="5" t="n">
        <v>-281842</v>
      </c>
      <c r="C4" s="5" t="n">
        <v>-208836</v>
      </c>
    </row>
    <row r="5" spans="1:3">
      <c r="A5" s="4" t="s">
        <v>64</v>
      </c>
      <c r="B5" s="5" t="n">
        <v>721126</v>
      </c>
      <c r="C5" s="5" t="n">
        <v>787303</v>
      </c>
    </row>
    <row r="6" spans="1:3">
      <c r="A6" s="4" t="s">
        <v>712</v>
      </c>
    </row>
    <row r="7" spans="1:3">
      <c r="A7" s="3" t="s">
        <v>711</v>
      </c>
    </row>
    <row r="8" spans="1:3">
      <c r="A8" s="4" t="s">
        <v>62</v>
      </c>
      <c r="B8" s="5" t="n">
        <v>963401</v>
      </c>
      <c r="C8" s="5" t="n">
        <v>962618</v>
      </c>
    </row>
    <row r="9" spans="1:3">
      <c r="A9" s="4" t="s">
        <v>713</v>
      </c>
    </row>
    <row r="10" spans="1:3">
      <c r="A10" s="3" t="s">
        <v>711</v>
      </c>
    </row>
    <row r="11" spans="1:3">
      <c r="A11" s="4" t="s">
        <v>62</v>
      </c>
      <c r="B11" s="5" t="n">
        <v>19991</v>
      </c>
      <c r="C11" s="5" t="n">
        <v>13969</v>
      </c>
    </row>
    <row r="12" spans="1:3">
      <c r="A12" s="4" t="s">
        <v>714</v>
      </c>
    </row>
    <row r="13" spans="1:3">
      <c r="A13" s="3" t="s">
        <v>711</v>
      </c>
    </row>
    <row r="14" spans="1:3">
      <c r="A14" s="4" t="s">
        <v>62</v>
      </c>
      <c r="B14" s="5" t="n">
        <v>18452</v>
      </c>
      <c r="C14" s="5" t="n">
        <v>18452</v>
      </c>
    </row>
    <row r="15" spans="1:3">
      <c r="A15" s="4" t="s">
        <v>715</v>
      </c>
    </row>
    <row r="16" spans="1:3">
      <c r="A16" s="3" t="s">
        <v>711</v>
      </c>
    </row>
    <row r="17" spans="1:3">
      <c r="A17" s="4" t="s">
        <v>62</v>
      </c>
      <c r="B17" s="6" t="n">
        <v>1124</v>
      </c>
      <c r="C17" s="6" t="n">
        <v>1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54</v>
      </c>
    </row>
    <row r="2" spans="1:3">
      <c r="A2" s="3" t="s">
        <v>717</v>
      </c>
    </row>
    <row r="3" spans="1:3">
      <c r="A3" s="4" t="s">
        <v>718</v>
      </c>
      <c r="B3" s="6" t="n">
        <v>8486</v>
      </c>
      <c r="C3" s="6" t="n">
        <v>4058</v>
      </c>
    </row>
    <row r="4" spans="1:3">
      <c r="A4" s="4" t="s">
        <v>719</v>
      </c>
      <c r="C4" s="5" t="n">
        <v>1643</v>
      </c>
    </row>
    <row r="5" spans="1:3">
      <c r="A5" s="4" t="s">
        <v>720</v>
      </c>
      <c r="B5" s="5" t="n">
        <v>3959</v>
      </c>
      <c r="C5" s="5" t="n">
        <v>3548</v>
      </c>
    </row>
    <row r="6" spans="1:3">
      <c r="A6" s="4" t="s">
        <v>721</v>
      </c>
      <c r="B6" s="5" t="n">
        <v>1598</v>
      </c>
      <c r="C6" s="5" t="n">
        <v>3999</v>
      </c>
    </row>
    <row r="7" spans="1:3">
      <c r="A7" s="4" t="s">
        <v>722</v>
      </c>
      <c r="B7" s="5" t="n">
        <v>1919</v>
      </c>
      <c r="C7" s="5" t="n">
        <v>1844</v>
      </c>
    </row>
    <row r="8" spans="1:3">
      <c r="A8" s="4" t="s">
        <v>723</v>
      </c>
      <c r="B8" s="5" t="n">
        <v>1106</v>
      </c>
      <c r="C8" s="5" t="n">
        <v>934</v>
      </c>
    </row>
    <row r="9" spans="1:3">
      <c r="A9" s="4" t="s">
        <v>724</v>
      </c>
      <c r="B9" s="6" t="n">
        <v>17068</v>
      </c>
      <c r="C9" s="6" t="n">
        <v>160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5</v>
      </c>
      <c r="C1" s="2" t="s">
        <v>2</v>
      </c>
      <c r="D1" s="2" t="s">
        <v>54</v>
      </c>
    </row>
    <row r="2" spans="1:4">
      <c r="A2" s="3" t="s">
        <v>726</v>
      </c>
    </row>
    <row r="3" spans="1:4">
      <c r="A3" s="4" t="s">
        <v>169</v>
      </c>
      <c r="C3" s="6" t="n">
        <v>4139</v>
      </c>
      <c r="D3" s="6" t="n">
        <v>2827</v>
      </c>
    </row>
    <row r="4" spans="1:4">
      <c r="A4" s="4" t="s">
        <v>727</v>
      </c>
      <c r="B4" s="4" t="s">
        <v>433</v>
      </c>
      <c r="C4" s="5" t="n">
        <v>10370</v>
      </c>
      <c r="D4" s="5" t="n">
        <v>7013</v>
      </c>
    </row>
    <row r="5" spans="1:4">
      <c r="A5" s="4" t="s">
        <v>728</v>
      </c>
      <c r="C5" s="5" t="n">
        <v>3493</v>
      </c>
      <c r="D5" s="5" t="n">
        <v>3175</v>
      </c>
    </row>
    <row r="6" spans="1:4">
      <c r="A6" s="4" t="s">
        <v>729</v>
      </c>
      <c r="C6" s="5" t="n">
        <v>2912</v>
      </c>
      <c r="D6" s="5" t="n">
        <v>2309</v>
      </c>
    </row>
    <row r="7" spans="1:4">
      <c r="A7" s="4" t="s">
        <v>730</v>
      </c>
      <c r="C7" s="5" t="n">
        <v>3963</v>
      </c>
    </row>
    <row r="8" spans="1:4">
      <c r="A8" s="4" t="s">
        <v>630</v>
      </c>
      <c r="C8" s="5" t="n">
        <v>2059</v>
      </c>
      <c r="D8" s="5" t="n">
        <v>2659</v>
      </c>
    </row>
    <row r="9" spans="1:4">
      <c r="A9" s="4" t="s">
        <v>70</v>
      </c>
      <c r="C9" s="6" t="n">
        <v>26936</v>
      </c>
      <c r="D9" s="6" t="n">
        <v>17983</v>
      </c>
    </row>
    <row r="10" spans="1:4"/>
    <row r="11" spans="1:4">
      <c r="A11" s="4" t="s">
        <v>433</v>
      </c>
      <c r="B11" s="4" t="s">
        <v>731</v>
      </c>
    </row>
  </sheetData>
  <mergeCells count="3">
    <mergeCell ref="A1:B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2</v>
      </c>
      <c r="C1" s="2" t="s">
        <v>2</v>
      </c>
      <c r="D1" s="2" t="s">
        <v>54</v>
      </c>
    </row>
    <row r="2" spans="1:4">
      <c r="A2" s="3" t="s">
        <v>733</v>
      </c>
    </row>
    <row r="3" spans="1:4">
      <c r="A3" s="4" t="s">
        <v>727</v>
      </c>
      <c r="B3" s="4" t="s">
        <v>433</v>
      </c>
      <c r="C3" s="6" t="n">
        <v>10370</v>
      </c>
      <c r="D3" s="6" t="n">
        <v>7013</v>
      </c>
    </row>
    <row r="4" spans="1:4">
      <c r="A4" s="4" t="s">
        <v>734</v>
      </c>
    </row>
    <row r="5" spans="1:4">
      <c r="A5" s="3" t="s">
        <v>733</v>
      </c>
    </row>
    <row r="6" spans="1:4">
      <c r="A6" s="4" t="s">
        <v>727</v>
      </c>
      <c r="C6" s="6" t="n">
        <v>2400</v>
      </c>
    </row>
    <row r="7" spans="1:4"/>
    <row r="8" spans="1:4">
      <c r="A8" s="4" t="s">
        <v>433</v>
      </c>
      <c r="B8" s="4" t="s">
        <v>731</v>
      </c>
    </row>
  </sheetData>
  <mergeCells count="3">
    <mergeCell ref="A1:B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5</v>
      </c>
      <c r="C1" s="2" t="s">
        <v>2</v>
      </c>
      <c r="D1" s="2" t="s">
        <v>54</v>
      </c>
    </row>
    <row r="2" spans="1:4">
      <c r="A2" s="3" t="s">
        <v>736</v>
      </c>
    </row>
    <row r="3" spans="1:4">
      <c r="A3" s="4" t="s">
        <v>737</v>
      </c>
      <c r="C3" s="6" t="n">
        <v>2090</v>
      </c>
      <c r="D3" s="6" t="n">
        <v>4424</v>
      </c>
    </row>
    <row r="4" spans="1:4">
      <c r="A4" s="4" t="s">
        <v>722</v>
      </c>
      <c r="C4" s="5" t="n">
        <v>744</v>
      </c>
      <c r="D4" s="5" t="n">
        <v>720</v>
      </c>
    </row>
    <row r="5" spans="1:4">
      <c r="A5" s="4" t="s">
        <v>738</v>
      </c>
      <c r="B5" s="4" t="s">
        <v>433</v>
      </c>
      <c r="D5" s="5" t="n">
        <v>11565</v>
      </c>
    </row>
    <row r="6" spans="1:4">
      <c r="A6" s="4" t="s">
        <v>739</v>
      </c>
      <c r="B6" s="4" t="s">
        <v>740</v>
      </c>
      <c r="C6" s="5" t="n">
        <v>5801</v>
      </c>
    </row>
    <row r="7" spans="1:4">
      <c r="A7" s="4" t="s">
        <v>741</v>
      </c>
      <c r="C7" s="5" t="n">
        <v>3139</v>
      </c>
    </row>
    <row r="8" spans="1:4">
      <c r="A8" s="4" t="s">
        <v>742</v>
      </c>
      <c r="C8" s="5" t="n">
        <v>5758</v>
      </c>
      <c r="D8" s="5" t="n">
        <v>6180</v>
      </c>
    </row>
    <row r="9" spans="1:4">
      <c r="A9" s="4" t="s">
        <v>73</v>
      </c>
      <c r="C9" s="6" t="n">
        <v>17532</v>
      </c>
      <c r="D9" s="6" t="n">
        <v>22889</v>
      </c>
    </row>
    <row r="10" spans="1:4"/>
    <row r="11" spans="1:4">
      <c r="A11" s="4" t="s">
        <v>433</v>
      </c>
      <c r="B11" s="4" t="s">
        <v>743</v>
      </c>
    </row>
    <row r="12" spans="1:4">
      <c r="A12" s="4" t="s">
        <v>740</v>
      </c>
      <c r="B12" s="4" t="s">
        <v>744</v>
      </c>
    </row>
  </sheetData>
  <mergeCells count="4">
    <mergeCell ref="A1:B1"/>
    <mergeCell ref="A10:C10"/>
    <mergeCell ref="B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45</v>
      </c>
      <c r="B1" s="2" t="s">
        <v>2</v>
      </c>
      <c r="C1" s="2" t="s">
        <v>54</v>
      </c>
    </row>
    <row r="2" spans="1:3">
      <c r="A2" s="3" t="s">
        <v>746</v>
      </c>
    </row>
    <row r="3" spans="1:3">
      <c r="A3" s="4" t="s">
        <v>56</v>
      </c>
      <c r="B3" s="6" t="n">
        <v>231947</v>
      </c>
      <c r="C3" s="6" t="n">
        <v>224967</v>
      </c>
    </row>
    <row r="4" spans="1:3">
      <c r="A4" s="4" t="s">
        <v>57</v>
      </c>
      <c r="B4" s="5" t="n">
        <v>2511</v>
      </c>
      <c r="C4" s="5" t="n">
        <v>10362</v>
      </c>
    </row>
    <row r="5" spans="1:3">
      <c r="A5" s="4" t="s">
        <v>747</v>
      </c>
      <c r="B5" s="6" t="n">
        <v>8486</v>
      </c>
      <c r="C5" s="6" t="n">
        <v>4058</v>
      </c>
    </row>
    <row r="6" spans="1:3">
      <c r="A6" s="4" t="s">
        <v>748</v>
      </c>
      <c r="B6" s="4" t="s">
        <v>749</v>
      </c>
      <c r="C6" s="4" t="s">
        <v>749</v>
      </c>
    </row>
    <row r="7" spans="1:3">
      <c r="A7" s="4" t="s">
        <v>750</v>
      </c>
      <c r="B7" s="6" t="n">
        <v>242944</v>
      </c>
      <c r="C7" s="6" t="n">
        <v>2393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54</v>
      </c>
    </row>
    <row r="2" spans="1:3">
      <c r="A2" s="3" t="s">
        <v>752</v>
      </c>
    </row>
    <row r="3" spans="1:3">
      <c r="A3" s="4" t="s">
        <v>753</v>
      </c>
      <c r="B3" s="6" t="n">
        <v>17278</v>
      </c>
      <c r="C3" s="6" t="n">
        <v>17278</v>
      </c>
    </row>
    <row r="4" spans="1:3">
      <c r="A4" s="4" t="s">
        <v>754</v>
      </c>
      <c r="B4" s="6" t="n">
        <v>17278</v>
      </c>
      <c r="C4" s="6" t="n">
        <v>172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5</v>
      </c>
      <c r="B1" s="2" t="s">
        <v>1</v>
      </c>
    </row>
    <row r="2" spans="1:3">
      <c r="B2" s="2" t="s">
        <v>2</v>
      </c>
      <c r="C2" s="2" t="s">
        <v>54</v>
      </c>
    </row>
    <row r="3" spans="1:3">
      <c r="A3" s="3" t="s">
        <v>756</v>
      </c>
    </row>
    <row r="4" spans="1:3">
      <c r="A4" s="4" t="s">
        <v>757</v>
      </c>
      <c r="B4" s="6" t="n">
        <v>17278000</v>
      </c>
      <c r="C4" s="6" t="n">
        <v>17278000</v>
      </c>
    </row>
    <row r="5" spans="1:3">
      <c r="A5" s="4" t="s">
        <v>758</v>
      </c>
      <c r="B5" s="5" t="n">
        <v>17278000</v>
      </c>
      <c r="C5" s="6" t="n">
        <v>17278000</v>
      </c>
    </row>
    <row r="6" spans="1:3">
      <c r="A6" s="4" t="s">
        <v>759</v>
      </c>
    </row>
    <row r="7" spans="1:3">
      <c r="A7" s="3" t="s">
        <v>756</v>
      </c>
    </row>
    <row r="8" spans="1:3">
      <c r="A8" s="4" t="s">
        <v>760</v>
      </c>
      <c r="B8" s="5" t="n">
        <v>5800000</v>
      </c>
    </row>
    <row r="9" spans="1:3">
      <c r="A9" s="4" t="s">
        <v>758</v>
      </c>
      <c r="B9" s="5" t="n">
        <v>7100000</v>
      </c>
    </row>
    <row r="10" spans="1:3">
      <c r="A10" s="4" t="s">
        <v>761</v>
      </c>
    </row>
    <row r="11" spans="1:3">
      <c r="A11" s="3" t="s">
        <v>756</v>
      </c>
    </row>
    <row r="12" spans="1:3">
      <c r="A12" s="4" t="s">
        <v>757</v>
      </c>
      <c r="B12" s="5" t="n">
        <v>694000</v>
      </c>
    </row>
    <row r="13" spans="1:3">
      <c r="A13" s="4" t="s">
        <v>762</v>
      </c>
    </row>
    <row r="14" spans="1:3">
      <c r="A14" s="3" t="s">
        <v>756</v>
      </c>
    </row>
    <row r="15" spans="1:3">
      <c r="A15" s="4" t="s">
        <v>757</v>
      </c>
      <c r="B15" s="5" t="n">
        <v>10778000</v>
      </c>
    </row>
    <row r="16" spans="1:3">
      <c r="A16" s="4" t="s">
        <v>763</v>
      </c>
      <c r="B16" s="6" t="n">
        <v>4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764</v>
      </c>
      <c r="B1" s="2" t="s">
        <v>1</v>
      </c>
    </row>
    <row r="2" spans="1:4">
      <c r="B2" s="2" t="s">
        <v>765</v>
      </c>
      <c r="C2" s="2" t="s">
        <v>766</v>
      </c>
      <c r="D2" s="2" t="s">
        <v>767</v>
      </c>
    </row>
    <row r="3" spans="1:4">
      <c r="A3" s="3" t="s">
        <v>768</v>
      </c>
    </row>
    <row r="4" spans="1:4">
      <c r="A4" s="4" t="s">
        <v>769</v>
      </c>
      <c r="B4" s="5" t="n">
        <v>1</v>
      </c>
    </row>
    <row r="5" spans="1:4">
      <c r="A5" s="4" t="s">
        <v>770</v>
      </c>
      <c r="C5" s="5" t="n">
        <v>3</v>
      </c>
      <c r="D5" s="5" t="n">
        <v>4</v>
      </c>
    </row>
    <row r="6" spans="1:4">
      <c r="A6" s="4" t="s">
        <v>771</v>
      </c>
    </row>
    <row r="7" spans="1:4">
      <c r="A7" s="3" t="s">
        <v>768</v>
      </c>
    </row>
    <row r="8" spans="1:4">
      <c r="A8" s="4" t="s">
        <v>770</v>
      </c>
      <c r="B8" s="5" t="n">
        <v>4</v>
      </c>
    </row>
    <row r="9" spans="1:4">
      <c r="A9" s="4" t="s">
        <v>772</v>
      </c>
    </row>
    <row r="10" spans="1:4">
      <c r="A10" s="3" t="s">
        <v>768</v>
      </c>
    </row>
    <row r="11" spans="1:4">
      <c r="A11" s="4" t="s">
        <v>773</v>
      </c>
      <c r="B11" s="4" t="s">
        <v>774</v>
      </c>
      <c r="C11" s="4" t="s">
        <v>774</v>
      </c>
      <c r="D11" s="4" t="s">
        <v>774</v>
      </c>
    </row>
    <row r="12" spans="1:4">
      <c r="A12" s="4" t="s">
        <v>775</v>
      </c>
    </row>
    <row r="13" spans="1:4">
      <c r="A13" s="3" t="s">
        <v>768</v>
      </c>
    </row>
    <row r="14" spans="1:4">
      <c r="A14" s="4" t="s">
        <v>773</v>
      </c>
      <c r="C14" s="4" t="s">
        <v>776</v>
      </c>
      <c r="D14" s="4" t="s">
        <v>325</v>
      </c>
    </row>
    <row r="15" spans="1:4">
      <c r="A15" s="4" t="s">
        <v>777</v>
      </c>
    </row>
    <row r="16" spans="1:4">
      <c r="A16" s="3" t="s">
        <v>768</v>
      </c>
    </row>
    <row r="17" spans="1:4">
      <c r="A17" s="4" t="s">
        <v>773</v>
      </c>
      <c r="C17" s="4" t="s">
        <v>778</v>
      </c>
      <c r="D17" s="4" t="s">
        <v>778</v>
      </c>
    </row>
    <row r="18" spans="1:4">
      <c r="A18" s="4" t="s">
        <v>779</v>
      </c>
    </row>
    <row r="19" spans="1:4">
      <c r="A19" s="3" t="s">
        <v>768</v>
      </c>
    </row>
    <row r="20" spans="1:4">
      <c r="A20" s="4" t="s">
        <v>773</v>
      </c>
      <c r="C20" s="4" t="s">
        <v>780</v>
      </c>
      <c r="D20" s="4" t="s">
        <v>781</v>
      </c>
    </row>
    <row r="21" spans="1:4">
      <c r="A21" s="4" t="s">
        <v>782</v>
      </c>
    </row>
    <row r="22" spans="1:4">
      <c r="A22" s="3" t="s">
        <v>768</v>
      </c>
    </row>
    <row r="23" spans="1:4">
      <c r="A23" s="4" t="s">
        <v>773</v>
      </c>
      <c r="D23" s="4" t="s">
        <v>783</v>
      </c>
    </row>
    <row r="24" spans="1:4">
      <c r="A24" s="4" t="s">
        <v>784</v>
      </c>
    </row>
    <row r="25" spans="1:4">
      <c r="A25" s="3" t="s">
        <v>768</v>
      </c>
    </row>
    <row r="26" spans="1:4">
      <c r="A26" s="4" t="s">
        <v>773</v>
      </c>
      <c r="B26" s="4" t="s">
        <v>785</v>
      </c>
    </row>
    <row r="27" spans="1:4">
      <c r="A27" s="4" t="s">
        <v>786</v>
      </c>
    </row>
    <row r="28" spans="1:4">
      <c r="A28" s="3" t="s">
        <v>768</v>
      </c>
    </row>
    <row r="29" spans="1:4">
      <c r="A29" s="4" t="s">
        <v>773</v>
      </c>
      <c r="B29" s="4" t="s">
        <v>787</v>
      </c>
    </row>
    <row r="30" spans="1:4">
      <c r="A30" s="4" t="s">
        <v>788</v>
      </c>
    </row>
    <row r="31" spans="1:4">
      <c r="A31" s="3" t="s">
        <v>768</v>
      </c>
    </row>
    <row r="32" spans="1:4">
      <c r="A32" s="4" t="s">
        <v>773</v>
      </c>
      <c r="B32" s="4" t="s">
        <v>787</v>
      </c>
    </row>
    <row r="33" spans="1:4">
      <c r="A33" s="4" t="s">
        <v>789</v>
      </c>
    </row>
    <row r="34" spans="1:4">
      <c r="A34" s="3" t="s">
        <v>768</v>
      </c>
    </row>
    <row r="35" spans="1:4">
      <c r="A35" s="4" t="s">
        <v>773</v>
      </c>
      <c r="B35" s="4" t="s">
        <v>781</v>
      </c>
    </row>
    <row r="36" spans="1:4">
      <c r="A36" s="4" t="s">
        <v>790</v>
      </c>
    </row>
    <row r="37" spans="1:4">
      <c r="A37" s="3" t="s">
        <v>768</v>
      </c>
    </row>
    <row r="38" spans="1:4">
      <c r="A38" s="4" t="s">
        <v>773</v>
      </c>
      <c r="B38" s="4" t="s">
        <v>7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1</v>
      </c>
      <c r="C1" s="2" t="s">
        <v>398</v>
      </c>
      <c r="K1" s="2" t="s">
        <v>1</v>
      </c>
    </row>
    <row r="2" spans="1:13">
      <c r="C2" s="2" t="s">
        <v>2</v>
      </c>
      <c r="D2" s="2" t="s">
        <v>399</v>
      </c>
      <c r="E2" s="2" t="s">
        <v>4</v>
      </c>
      <c r="F2" s="2" t="s">
        <v>400</v>
      </c>
      <c r="G2" s="2" t="s">
        <v>54</v>
      </c>
      <c r="H2" s="2" t="s">
        <v>401</v>
      </c>
      <c r="I2" s="2" t="s">
        <v>402</v>
      </c>
      <c r="J2" s="2" t="s">
        <v>403</v>
      </c>
      <c r="K2" s="2" t="s">
        <v>2</v>
      </c>
      <c r="L2" s="2" t="s">
        <v>54</v>
      </c>
      <c r="M2" s="2" t="s">
        <v>92</v>
      </c>
    </row>
    <row r="3" spans="1:13">
      <c r="A3" s="3" t="s">
        <v>768</v>
      </c>
    </row>
    <row r="4" spans="1:13">
      <c r="A4" s="4" t="s">
        <v>405</v>
      </c>
      <c r="C4" s="6" t="n">
        <v>49266</v>
      </c>
      <c r="D4" s="6" t="n">
        <v>40644</v>
      </c>
      <c r="E4" s="6" t="n">
        <v>636383</v>
      </c>
      <c r="F4" s="6" t="n">
        <v>34555</v>
      </c>
      <c r="G4" s="6" t="n">
        <v>43067</v>
      </c>
      <c r="H4" s="6" t="n">
        <v>64556</v>
      </c>
      <c r="I4" s="6" t="n">
        <v>60461</v>
      </c>
      <c r="J4" s="6" t="n">
        <v>57663</v>
      </c>
      <c r="K4" s="6" t="n">
        <v>760848</v>
      </c>
      <c r="L4" s="6" t="n">
        <v>225747</v>
      </c>
      <c r="M4" s="6" t="n">
        <v>212846</v>
      </c>
    </row>
    <row r="5" spans="1:13">
      <c r="A5" s="4" t="s">
        <v>792</v>
      </c>
    </row>
    <row r="6" spans="1:13">
      <c r="A6" s="3" t="s">
        <v>768</v>
      </c>
    </row>
    <row r="7" spans="1:13">
      <c r="A7" s="4" t="s">
        <v>405</v>
      </c>
      <c r="K7" s="5" t="n">
        <v>561530</v>
      </c>
    </row>
    <row r="8" spans="1:13">
      <c r="A8" s="4" t="s">
        <v>793</v>
      </c>
    </row>
    <row r="9" spans="1:13">
      <c r="A9" s="3" t="s">
        <v>768</v>
      </c>
    </row>
    <row r="10" spans="1:13">
      <c r="A10" s="4" t="s">
        <v>405</v>
      </c>
      <c r="L10" s="5" t="n">
        <v>123605</v>
      </c>
      <c r="M10" s="5" t="n">
        <v>139579</v>
      </c>
    </row>
    <row r="11" spans="1:13">
      <c r="A11" s="4" t="s">
        <v>794</v>
      </c>
    </row>
    <row r="12" spans="1:13">
      <c r="A12" s="3" t="s">
        <v>768</v>
      </c>
    </row>
    <row r="13" spans="1:13">
      <c r="A13" s="4" t="s">
        <v>405</v>
      </c>
      <c r="M13" s="5" t="n">
        <v>26983</v>
      </c>
    </row>
    <row r="14" spans="1:13">
      <c r="A14" s="4" t="s">
        <v>795</v>
      </c>
    </row>
    <row r="15" spans="1:13">
      <c r="A15" s="3" t="s">
        <v>768</v>
      </c>
    </row>
    <row r="16" spans="1:13">
      <c r="A16" s="4" t="s">
        <v>405</v>
      </c>
      <c r="M16" s="5" t="n">
        <v>23477</v>
      </c>
    </row>
    <row r="17" spans="1:13">
      <c r="A17" s="4" t="s">
        <v>796</v>
      </c>
    </row>
    <row r="18" spans="1:13">
      <c r="A18" s="3" t="s">
        <v>768</v>
      </c>
    </row>
    <row r="19" spans="1:13">
      <c r="A19" s="4" t="s">
        <v>405</v>
      </c>
      <c r="L19" s="5" t="n">
        <v>32630</v>
      </c>
    </row>
    <row r="20" spans="1:13">
      <c r="A20" s="4" t="s">
        <v>797</v>
      </c>
    </row>
    <row r="21" spans="1:13">
      <c r="A21" s="3" t="s">
        <v>768</v>
      </c>
    </row>
    <row r="22" spans="1:13">
      <c r="A22" s="4" t="s">
        <v>405</v>
      </c>
      <c r="B22" s="4" t="s">
        <v>433</v>
      </c>
      <c r="K22" s="6" t="n">
        <v>199318</v>
      </c>
      <c r="L22" s="6" t="n">
        <v>69512</v>
      </c>
      <c r="M22" s="6" t="n">
        <v>22807</v>
      </c>
    </row>
    <row r="23" spans="1:13"/>
    <row r="24" spans="1:13">
      <c r="A24" s="4" t="s">
        <v>433</v>
      </c>
      <c r="B24" s="4" t="s">
        <v>798</v>
      </c>
    </row>
  </sheetData>
  <mergeCells count="5">
    <mergeCell ref="A1:B2"/>
    <mergeCell ref="C1:J1"/>
    <mergeCell ref="K1:M1"/>
    <mergeCell ref="A23:L23"/>
    <mergeCell ref="B24:L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9</v>
      </c>
      <c r="C1" s="2" t="s">
        <v>2</v>
      </c>
      <c r="D1" s="2" t="s">
        <v>54</v>
      </c>
    </row>
    <row r="2" spans="1:4">
      <c r="A2" s="3" t="s">
        <v>800</v>
      </c>
    </row>
    <row r="3" spans="1:4">
      <c r="A3" s="4" t="s">
        <v>801</v>
      </c>
      <c r="C3" s="6" t="n">
        <v>721126</v>
      </c>
      <c r="D3" s="6" t="n">
        <v>787303</v>
      </c>
    </row>
    <row r="4" spans="1:4">
      <c r="A4" s="4" t="s">
        <v>802</v>
      </c>
    </row>
    <row r="5" spans="1:4">
      <c r="A5" s="3" t="s">
        <v>800</v>
      </c>
    </row>
    <row r="6" spans="1:4">
      <c r="A6" s="4" t="s">
        <v>801</v>
      </c>
      <c r="C6" s="5" t="n">
        <v>207166</v>
      </c>
    </row>
    <row r="7" spans="1:4">
      <c r="A7" s="4" t="s">
        <v>803</v>
      </c>
    </row>
    <row r="8" spans="1:4">
      <c r="A8" s="3" t="s">
        <v>800</v>
      </c>
    </row>
    <row r="9" spans="1:4">
      <c r="A9" s="4" t="s">
        <v>801</v>
      </c>
      <c r="D9" s="5" t="n">
        <v>216955</v>
      </c>
    </row>
    <row r="10" spans="1:4">
      <c r="A10" s="4" t="s">
        <v>796</v>
      </c>
    </row>
    <row r="11" spans="1:4">
      <c r="A11" s="3" t="s">
        <v>800</v>
      </c>
    </row>
    <row r="12" spans="1:4">
      <c r="A12" s="4" t="s">
        <v>801</v>
      </c>
      <c r="C12" s="5" t="n">
        <v>126124</v>
      </c>
      <c r="D12" s="5" t="n">
        <v>141342</v>
      </c>
    </row>
    <row r="13" spans="1:4">
      <c r="A13" s="4" t="s">
        <v>795</v>
      </c>
    </row>
    <row r="14" spans="1:4">
      <c r="A14" s="3" t="s">
        <v>800</v>
      </c>
    </row>
    <row r="15" spans="1:4">
      <c r="A15" s="4" t="s">
        <v>801</v>
      </c>
      <c r="C15" s="5" t="n">
        <v>75830</v>
      </c>
      <c r="D15" s="5" t="n">
        <v>81850</v>
      </c>
    </row>
    <row r="16" spans="1:4">
      <c r="A16" s="4" t="s">
        <v>804</v>
      </c>
    </row>
    <row r="17" spans="1:4">
      <c r="A17" s="3" t="s">
        <v>800</v>
      </c>
    </row>
    <row r="18" spans="1:4">
      <c r="A18" s="4" t="s">
        <v>801</v>
      </c>
      <c r="C18" s="5" t="n">
        <v>149231</v>
      </c>
      <c r="D18" s="5" t="n">
        <v>164239</v>
      </c>
    </row>
    <row r="19" spans="1:4">
      <c r="A19" s="4" t="s">
        <v>797</v>
      </c>
    </row>
    <row r="20" spans="1:4">
      <c r="A20" s="3" t="s">
        <v>800</v>
      </c>
    </row>
    <row r="21" spans="1:4">
      <c r="A21" s="4" t="s">
        <v>801</v>
      </c>
      <c r="B21" s="4" t="s">
        <v>433</v>
      </c>
      <c r="C21" s="6" t="n">
        <v>162775</v>
      </c>
      <c r="D21" s="6" t="n">
        <v>182917</v>
      </c>
    </row>
    <row r="22" spans="1:4"/>
    <row r="23" spans="1:4">
      <c r="A23" s="4" t="s">
        <v>433</v>
      </c>
      <c r="B23" s="4" t="s">
        <v>805</v>
      </c>
    </row>
  </sheetData>
  <mergeCells count="3">
    <mergeCell ref="A1:B1"/>
    <mergeCell ref="A22:C22"/>
    <mergeCell ref="B23:C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6</v>
      </c>
      <c r="B1" s="2" t="s">
        <v>398</v>
      </c>
      <c r="N1" s="2" t="s">
        <v>1</v>
      </c>
    </row>
    <row r="2" spans="1:16">
      <c r="B2" s="2" t="s">
        <v>2</v>
      </c>
      <c r="D2" s="2" t="s">
        <v>399</v>
      </c>
      <c r="F2" s="2" t="s">
        <v>4</v>
      </c>
      <c r="H2" s="2" t="s">
        <v>400</v>
      </c>
      <c r="J2" s="2" t="s">
        <v>54</v>
      </c>
      <c r="K2" s="2" t="s">
        <v>401</v>
      </c>
      <c r="L2" s="2" t="s">
        <v>402</v>
      </c>
      <c r="M2" s="2" t="s">
        <v>403</v>
      </c>
      <c r="N2" s="2" t="s">
        <v>2</v>
      </c>
      <c r="O2" s="2" t="s">
        <v>54</v>
      </c>
      <c r="P2" s="2" t="s">
        <v>92</v>
      </c>
    </row>
    <row r="3" spans="1:16">
      <c r="A3" s="3" t="s">
        <v>214</v>
      </c>
    </row>
    <row r="4" spans="1:16">
      <c r="A4" s="4" t="s">
        <v>405</v>
      </c>
      <c r="B4" s="6" t="n">
        <v>49266</v>
      </c>
      <c r="D4" s="6" t="n">
        <v>40644</v>
      </c>
      <c r="F4" s="6" t="n">
        <v>636383</v>
      </c>
      <c r="H4" s="6" t="n">
        <v>34555</v>
      </c>
      <c r="J4" s="6" t="n">
        <v>43067</v>
      </c>
      <c r="K4" s="6" t="n">
        <v>64556</v>
      </c>
      <c r="L4" s="6" t="n">
        <v>60461</v>
      </c>
      <c r="M4" s="6" t="n">
        <v>57663</v>
      </c>
      <c r="N4" s="6" t="n">
        <v>760848</v>
      </c>
      <c r="O4" s="6" t="n">
        <v>225747</v>
      </c>
      <c r="P4" s="6" t="n">
        <v>212846</v>
      </c>
    </row>
    <row r="5" spans="1:16">
      <c r="A5" s="4" t="s">
        <v>807</v>
      </c>
      <c r="B5" s="5" t="n">
        <v>-53952</v>
      </c>
      <c r="C5" s="4" t="s">
        <v>433</v>
      </c>
      <c r="D5" s="5" t="n">
        <v>-22374</v>
      </c>
      <c r="E5" s="4" t="s">
        <v>433</v>
      </c>
      <c r="F5" s="5" t="n">
        <v>509101</v>
      </c>
      <c r="G5" s="4" t="s">
        <v>433</v>
      </c>
      <c r="H5" s="5" t="n">
        <v>-31188</v>
      </c>
      <c r="I5" s="4" t="s">
        <v>433</v>
      </c>
      <c r="J5" s="5" t="n">
        <v>-22871</v>
      </c>
      <c r="K5" s="5" t="n">
        <v>-5692</v>
      </c>
      <c r="L5" s="5" t="n">
        <v>-8178</v>
      </c>
      <c r="M5" s="5" t="n">
        <v>-8544</v>
      </c>
      <c r="N5" s="5" t="n">
        <v>401587</v>
      </c>
      <c r="O5" s="5" t="n">
        <v>-45285</v>
      </c>
      <c r="P5" s="5" t="n">
        <v>-64701</v>
      </c>
    </row>
    <row r="6" spans="1:16">
      <c r="A6" s="4" t="s">
        <v>101</v>
      </c>
      <c r="B6" s="5" t="n">
        <v>-7111</v>
      </c>
      <c r="D6" s="5" t="n">
        <v>-6123</v>
      </c>
      <c r="F6" s="5" t="n">
        <v>97812</v>
      </c>
      <c r="H6" s="5" t="n">
        <v>-14569</v>
      </c>
      <c r="J6" s="5" t="n">
        <v>-21478</v>
      </c>
      <c r="K6" s="5" t="n">
        <v>-18853</v>
      </c>
      <c r="L6" s="5" t="n">
        <v>-19706</v>
      </c>
      <c r="M6" s="5" t="n">
        <v>-19620</v>
      </c>
      <c r="N6" s="5" t="n">
        <v>70009</v>
      </c>
      <c r="O6" s="5" t="n">
        <v>-79657</v>
      </c>
      <c r="P6" s="5" t="n">
        <v>-70916</v>
      </c>
    </row>
    <row r="7" spans="1:16">
      <c r="A7" s="4" t="s">
        <v>112</v>
      </c>
      <c r="B7" s="6" t="n">
        <v>-61385</v>
      </c>
      <c r="D7" s="6" t="n">
        <v>-25720</v>
      </c>
      <c r="F7" s="6" t="n">
        <v>590729</v>
      </c>
      <c r="H7" s="6" t="n">
        <v>-47890</v>
      </c>
      <c r="J7" s="6" t="n">
        <v>-52177</v>
      </c>
      <c r="K7" s="6" t="n">
        <v>-26060</v>
      </c>
      <c r="L7" s="6" t="n">
        <v>-31094</v>
      </c>
      <c r="M7" s="6" t="n">
        <v>-32137</v>
      </c>
      <c r="N7" s="6" t="n">
        <v>455734</v>
      </c>
      <c r="O7" s="6" t="n">
        <v>-141468</v>
      </c>
      <c r="P7" s="6" t="n">
        <v>-149785</v>
      </c>
    </row>
    <row r="8" spans="1:16">
      <c r="A8" s="3" t="s">
        <v>113</v>
      </c>
    </row>
    <row r="9" spans="1:16">
      <c r="A9" s="4" t="s">
        <v>808</v>
      </c>
      <c r="J9" s="8" t="n">
        <v>-10.44</v>
      </c>
      <c r="K9" s="8" t="n">
        <v>-5.21</v>
      </c>
      <c r="L9" s="8" t="n">
        <v>-6.22</v>
      </c>
      <c r="M9" s="8" t="n">
        <v>-6.43</v>
      </c>
      <c r="N9" s="8" t="n">
        <v>80.27</v>
      </c>
      <c r="O9" s="8" t="n">
        <v>-28.29</v>
      </c>
      <c r="P9" s="8" t="n">
        <v>-29.96</v>
      </c>
    </row>
    <row r="10" spans="1:16">
      <c r="A10" s="4" t="s">
        <v>809</v>
      </c>
      <c r="B10" s="8" t="n">
        <v>-8.220000000000001</v>
      </c>
      <c r="D10" s="8" t="n">
        <v>-5.14</v>
      </c>
      <c r="F10" s="8" t="n">
        <v>116.96</v>
      </c>
      <c r="H10" s="8" t="n">
        <v>-9.58</v>
      </c>
    </row>
    <row r="11" spans="1:16">
      <c r="A11" s="4" t="s">
        <v>810</v>
      </c>
      <c r="B11" s="8" t="n">
        <v>-8.220000000000001</v>
      </c>
      <c r="D11" s="8" t="n">
        <v>-5.14</v>
      </c>
      <c r="F11" s="8" t="n">
        <v>116.86</v>
      </c>
      <c r="H11" s="8" t="n">
        <v>-9.58</v>
      </c>
    </row>
    <row r="12" spans="1:16"/>
    <row r="13" spans="1:16">
      <c r="A13" s="4" t="s">
        <v>433</v>
      </c>
      <c r="B13" s="4" t="s">
        <v>811</v>
      </c>
    </row>
  </sheetData>
  <mergeCells count="9">
    <mergeCell ref="A1:A2"/>
    <mergeCell ref="B1:M1"/>
    <mergeCell ref="N1:P1"/>
    <mergeCell ref="B2:C2"/>
    <mergeCell ref="D2:E2"/>
    <mergeCell ref="F2:G2"/>
    <mergeCell ref="H2:I2"/>
    <mergeCell ref="A12:P12"/>
    <mergeCell ref="B13:P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2</v>
      </c>
      <c r="B1" s="2" t="s">
        <v>398</v>
      </c>
      <c r="C1" s="2" t="s">
        <v>1</v>
      </c>
    </row>
    <row r="2" spans="1:5">
      <c r="B2" s="2" t="s">
        <v>2</v>
      </c>
      <c r="C2" s="2" t="s">
        <v>2</v>
      </c>
      <c r="D2" s="2" t="s">
        <v>54</v>
      </c>
      <c r="E2" s="2" t="s">
        <v>92</v>
      </c>
    </row>
    <row r="3" spans="1:5">
      <c r="A3" s="3" t="s">
        <v>813</v>
      </c>
    </row>
    <row r="4" spans="1:5">
      <c r="A4" s="4" t="s">
        <v>96</v>
      </c>
      <c r="C4" s="6" t="n">
        <v>156893</v>
      </c>
      <c r="D4" s="6" t="n">
        <v>171041</v>
      </c>
      <c r="E4" s="6" t="n">
        <v>161974</v>
      </c>
    </row>
    <row r="5" spans="1:5">
      <c r="A5" s="4" t="s">
        <v>814</v>
      </c>
      <c r="C5" s="6" t="n">
        <v>128548</v>
      </c>
      <c r="D5" s="6" t="n">
        <v>29544</v>
      </c>
      <c r="E5" s="6" t="n">
        <v>41648</v>
      </c>
    </row>
    <row r="6" spans="1:5">
      <c r="A6" s="4" t="s">
        <v>815</v>
      </c>
    </row>
    <row r="7" spans="1:5">
      <c r="A7" s="3" t="s">
        <v>813</v>
      </c>
    </row>
    <row r="8" spans="1:5">
      <c r="A8" s="4" t="s">
        <v>814</v>
      </c>
      <c r="B8" s="6" t="n">
        <v>30500</v>
      </c>
    </row>
    <row r="9" spans="1:5">
      <c r="A9" s="4" t="s">
        <v>734</v>
      </c>
    </row>
    <row r="10" spans="1:5">
      <c r="A10" s="3" t="s">
        <v>813</v>
      </c>
    </row>
    <row r="11" spans="1:5">
      <c r="A11" s="4" t="s">
        <v>814</v>
      </c>
      <c r="B11" s="5" t="n">
        <v>5600</v>
      </c>
    </row>
    <row r="12" spans="1:5">
      <c r="A12" s="4" t="s">
        <v>816</v>
      </c>
    </row>
    <row r="13" spans="1:5">
      <c r="A13" s="3" t="s">
        <v>813</v>
      </c>
    </row>
    <row r="14" spans="1:5">
      <c r="A14" s="4" t="s">
        <v>96</v>
      </c>
      <c r="B14" s="6" t="n">
        <v>16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20:52:22Z</dcterms:created>
  <dcterms:modified xmlns:dcterms="http://purl.org/dc/terms/" xmlns:xsi="http://www.w3.org/2001/XMLSchema-instance" xsi:type="dcterms:W3CDTF">2020-03-09T20:52:22Z</dcterms:modified>
</cp:coreProperties>
</file>